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Description of Business and Bas"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Prepaid Expenses and Other Curr" sheetId="9" state="visible" r:id="rId9"/>
    <sheet xmlns:r="http://schemas.openxmlformats.org/officeDocument/2006/relationships" name="Accrued Expenses" sheetId="10" state="visible" r:id="rId10"/>
    <sheet xmlns:r="http://schemas.openxmlformats.org/officeDocument/2006/relationships" name="Borrowing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Revenue"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stments (Tables)" sheetId="19" state="visible" r:id="rId19"/>
    <sheet xmlns:r="http://schemas.openxmlformats.org/officeDocument/2006/relationships" name="Prepaid Expenses and Other Cu_2" sheetId="20" state="visible" r:id="rId20"/>
    <sheet xmlns:r="http://schemas.openxmlformats.org/officeDocument/2006/relationships" name="Accrued Expenses (Tables)" sheetId="21" state="visible" r:id="rId21"/>
    <sheet xmlns:r="http://schemas.openxmlformats.org/officeDocument/2006/relationships" name="Commitments and Contingencies ("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Fair Value Measurements (Tables" sheetId="25" state="visible" r:id="rId25"/>
    <sheet xmlns:r="http://schemas.openxmlformats.org/officeDocument/2006/relationships" name="Revenue (Tables)" sheetId="26" state="visible" r:id="rId26"/>
    <sheet xmlns:r="http://schemas.openxmlformats.org/officeDocument/2006/relationships" name="Description of Business and B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Investments - Summary of Invest" sheetId="31" state="visible" r:id="rId31"/>
    <sheet xmlns:r="http://schemas.openxmlformats.org/officeDocument/2006/relationships" name="Investments - Additional Inform" sheetId="32" state="visible" r:id="rId32"/>
    <sheet xmlns:r="http://schemas.openxmlformats.org/officeDocument/2006/relationships" name="Prepaid Expenses and Other Cu_3" sheetId="33" state="visible" r:id="rId33"/>
    <sheet xmlns:r="http://schemas.openxmlformats.org/officeDocument/2006/relationships" name="Accrued Expenses - Schedule of " sheetId="34" state="visible" r:id="rId34"/>
    <sheet xmlns:r="http://schemas.openxmlformats.org/officeDocument/2006/relationships" name="Borrowings - Additional Informa"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Commitments and Contingencies_4" sheetId="39" state="visible" r:id="rId39"/>
    <sheet xmlns:r="http://schemas.openxmlformats.org/officeDocument/2006/relationships" name="Stockholders' Equity - Addition" sheetId="40" state="visible" r:id="rId40"/>
    <sheet xmlns:r="http://schemas.openxmlformats.org/officeDocument/2006/relationships" name="Stockholders' Equity - Summary " sheetId="41" state="visible" r:id="rId41"/>
    <sheet xmlns:r="http://schemas.openxmlformats.org/officeDocument/2006/relationships" name="Stockholders' Equity - Schedule" sheetId="42" state="visible" r:id="rId42"/>
    <sheet xmlns:r="http://schemas.openxmlformats.org/officeDocument/2006/relationships" name="Stock-based Compensation - 2014" sheetId="43" state="visible" r:id="rId43"/>
    <sheet xmlns:r="http://schemas.openxmlformats.org/officeDocument/2006/relationships" name="Stock-based Compensation - 2015" sheetId="44" state="visible" r:id="rId44"/>
    <sheet xmlns:r="http://schemas.openxmlformats.org/officeDocument/2006/relationships" name="Stock-based Compensation - Stoc" sheetId="45" state="visible" r:id="rId45"/>
    <sheet xmlns:r="http://schemas.openxmlformats.org/officeDocument/2006/relationships" name="Stock-based Compensation - Sche" sheetId="46" state="visible" r:id="rId46"/>
    <sheet xmlns:r="http://schemas.openxmlformats.org/officeDocument/2006/relationships" name="Stock-based Compensation - Comp" sheetId="47" state="visible" r:id="rId47"/>
    <sheet xmlns:r="http://schemas.openxmlformats.org/officeDocument/2006/relationships" name="Stock-based Compensation - St_2" sheetId="48" state="visible" r:id="rId48"/>
    <sheet xmlns:r="http://schemas.openxmlformats.org/officeDocument/2006/relationships" name="Fair Value Measurements - Summa" sheetId="49" state="visible" r:id="rId49"/>
    <sheet xmlns:r="http://schemas.openxmlformats.org/officeDocument/2006/relationships" name="Fair Value Measurements - Addit" sheetId="50" state="visible" r:id="rId50"/>
    <sheet xmlns:r="http://schemas.openxmlformats.org/officeDocument/2006/relationships" name="Fair Value Measurements - Sum_2" sheetId="51" state="visible" r:id="rId51"/>
    <sheet xmlns:r="http://schemas.openxmlformats.org/officeDocument/2006/relationships" name="Revenue - Additional Informatio" sheetId="52" state="visible" r:id="rId52"/>
    <sheet xmlns:r="http://schemas.openxmlformats.org/officeDocument/2006/relationships" name="Revenue - Summary of Activity i"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Entity Registrant Name</t>
        </is>
      </c>
      <c r="B4" s="4" t="inlineStr">
        <is>
          <t>SCYNEXIS, Inc.</t>
        </is>
      </c>
      <c r="C4" s="4" t="inlineStr">
        <is>
          <t xml:space="preserve"> </t>
        </is>
      </c>
    </row>
    <row r="5">
      <c r="A5" s="4" t="inlineStr">
        <is>
          <t>Trading Symbol</t>
        </is>
      </c>
      <c r="B5" s="4" t="inlineStr">
        <is>
          <t>SCYX</t>
        </is>
      </c>
      <c r="C5" s="4" t="inlineStr">
        <is>
          <t xml:space="preserve"> </t>
        </is>
      </c>
    </row>
    <row r="6">
      <c r="A6" s="4" t="inlineStr">
        <is>
          <t>Entity Central Index Key</t>
        </is>
      </c>
      <c r="B6" s="4" t="inlineStr">
        <is>
          <t>0001178253</t>
        </is>
      </c>
      <c r="C6" s="4" t="inlineStr">
        <is>
          <t xml:space="preserve"> </t>
        </is>
      </c>
    </row>
    <row r="7">
      <c r="A7" s="4" t="inlineStr">
        <is>
          <t>Current Fiscal Year End Date</t>
        </is>
      </c>
      <c r="B7" s="4" t="inlineStr">
        <is>
          <t>--12-31</t>
        </is>
      </c>
      <c r="C7" s="4" t="inlineStr">
        <is>
          <t xml:space="preserve"> </t>
        </is>
      </c>
    </row>
    <row r="8">
      <c r="A8" s="4" t="inlineStr">
        <is>
          <t>Entity Filer Category</t>
        </is>
      </c>
      <c r="B8" s="4" t="inlineStr">
        <is>
          <t>Non-accelerated Filer</t>
        </is>
      </c>
      <c r="C8" s="4" t="inlineStr">
        <is>
          <t xml:space="preserve"> </t>
        </is>
      </c>
    </row>
    <row r="9">
      <c r="A9" s="4" t="inlineStr">
        <is>
          <t>Entity Small Business</t>
        </is>
      </c>
      <c r="B9" s="4" t="inlineStr">
        <is>
          <t>true</t>
        </is>
      </c>
      <c r="C9" s="4" t="inlineStr">
        <is>
          <t xml:space="preserve"> </t>
        </is>
      </c>
    </row>
    <row r="10">
      <c r="A10" s="4" t="inlineStr">
        <is>
          <t>Entity Emerging Growth Company</t>
        </is>
      </c>
      <c r="B10" s="4" t="inlineStr">
        <is>
          <t>false</t>
        </is>
      </c>
      <c r="C10" s="4" t="inlineStr">
        <is>
          <t xml:space="preserve"> </t>
        </is>
      </c>
    </row>
    <row r="11">
      <c r="A11" s="4" t="inlineStr">
        <is>
          <t>Document Type</t>
        </is>
      </c>
      <c r="B11" s="4" t="inlineStr">
        <is>
          <t>10-Q</t>
        </is>
      </c>
      <c r="C11" s="4" t="inlineStr">
        <is>
          <t xml:space="preserve"> </t>
        </is>
      </c>
    </row>
    <row r="12">
      <c r="A12" s="4" t="inlineStr">
        <is>
          <t>Document Period End Date</t>
        </is>
      </c>
      <c r="B12" s="4" t="inlineStr">
        <is>
          <t>Mar. 31,  2024</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1</t>
        </is>
      </c>
      <c r="C14" s="4" t="inlineStr">
        <is>
          <t xml:space="preserve"> </t>
        </is>
      </c>
    </row>
    <row r="15">
      <c r="A15" s="4" t="inlineStr">
        <is>
          <t>Amendment Flag</t>
        </is>
      </c>
      <c r="B15" s="4" t="inlineStr">
        <is>
          <t>false</t>
        </is>
      </c>
      <c r="C15" s="4" t="inlineStr">
        <is>
          <t xml:space="preserve"> </t>
        </is>
      </c>
    </row>
    <row r="16">
      <c r="A16" s="4" t="inlineStr">
        <is>
          <t>Entity Common Stock, Shares Outstanding</t>
        </is>
      </c>
      <c r="B16" s="4" t="inlineStr">
        <is>
          <t xml:space="preserve"> </t>
        </is>
      </c>
      <c r="C16" s="5" t="n">
        <v>37779796</v>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6365</t>
        </is>
      </c>
      <c r="C20" s="4" t="inlineStr">
        <is>
          <t xml:space="preserve"> </t>
        </is>
      </c>
    </row>
    <row r="21">
      <c r="A21" s="4" t="inlineStr">
        <is>
          <t>Entity Tax Identification Number</t>
        </is>
      </c>
      <c r="B21" s="4" t="inlineStr">
        <is>
          <t>56-2181648</t>
        </is>
      </c>
      <c r="C21" s="4" t="inlineStr">
        <is>
          <t xml:space="preserve"> </t>
        </is>
      </c>
    </row>
    <row r="22">
      <c r="A22" s="4" t="inlineStr">
        <is>
          <t>Entity Incorporation, State or Country Code</t>
        </is>
      </c>
      <c r="B22" s="4" t="inlineStr">
        <is>
          <t>DE</t>
        </is>
      </c>
      <c r="C22" s="4" t="inlineStr">
        <is>
          <t xml:space="preserve"> </t>
        </is>
      </c>
    </row>
    <row r="23">
      <c r="A23" s="4" t="inlineStr">
        <is>
          <t>Entity Address, Address Line One</t>
        </is>
      </c>
      <c r="B23" s="4" t="inlineStr">
        <is>
          <t>1 Evertrust Plaza</t>
        </is>
      </c>
      <c r="C23" s="4" t="inlineStr">
        <is>
          <t xml:space="preserve"> </t>
        </is>
      </c>
    </row>
    <row r="24">
      <c r="A24" s="4" t="inlineStr">
        <is>
          <t>Entity Address, Address Line Two</t>
        </is>
      </c>
      <c r="B24" s="4" t="inlineStr">
        <is>
          <t>13th Floor</t>
        </is>
      </c>
      <c r="C24" s="4" t="inlineStr">
        <is>
          <t xml:space="preserve"> </t>
        </is>
      </c>
    </row>
    <row r="25">
      <c r="A25" s="4" t="inlineStr">
        <is>
          <t>Entity Address, City or Town</t>
        </is>
      </c>
      <c r="B25" s="4" t="inlineStr">
        <is>
          <t>Jersey City</t>
        </is>
      </c>
      <c r="C25" s="4" t="inlineStr">
        <is>
          <t xml:space="preserve"> </t>
        </is>
      </c>
    </row>
    <row r="26">
      <c r="A26" s="4" t="inlineStr">
        <is>
          <t>Entity Address, State or Province</t>
        </is>
      </c>
      <c r="B26" s="4" t="inlineStr">
        <is>
          <t>NJ</t>
        </is>
      </c>
      <c r="C26" s="4" t="inlineStr">
        <is>
          <t xml:space="preserve"> </t>
        </is>
      </c>
    </row>
    <row r="27">
      <c r="A27" s="4" t="inlineStr">
        <is>
          <t>Entity Address, Postal Zip Code</t>
        </is>
      </c>
      <c r="B27" s="4" t="inlineStr">
        <is>
          <t>07302-6548</t>
        </is>
      </c>
      <c r="C27" s="4" t="inlineStr">
        <is>
          <t xml:space="preserve"> </t>
        </is>
      </c>
    </row>
    <row r="28">
      <c r="A28" s="4" t="inlineStr">
        <is>
          <t>City Area Code</t>
        </is>
      </c>
      <c r="B28" s="4" t="inlineStr">
        <is>
          <t>201</t>
        </is>
      </c>
      <c r="C28" s="4" t="inlineStr">
        <is>
          <t xml:space="preserve"> </t>
        </is>
      </c>
    </row>
    <row r="29">
      <c r="A29" s="4" t="inlineStr">
        <is>
          <t>Local Phone Number</t>
        </is>
      </c>
      <c r="B29" s="4" t="inlineStr">
        <is>
          <t>884-5485</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Each Class</t>
        </is>
      </c>
      <c r="B32" s="4" t="inlineStr">
        <is>
          <t>Common Stock, par value $0.001 per share</t>
        </is>
      </c>
      <c r="C32" s="4" t="inlineStr">
        <is>
          <t xml:space="preserve"> </t>
        </is>
      </c>
    </row>
    <row r="33">
      <c r="A33" s="4" t="inlineStr">
        <is>
          <t>Name of Each Exchange on Which Registered</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5. Accrued Expenses Accrued expenses consisted of the following (in thousands):
March 31, 2024 December 31, 2023
Accrued research and development expenses $ 2,016 $ 2,830
Accrued employee bonus compensation 453 1,692
Other accrued expenses 546 940
Accrued severance — 11
Accrued other rebates 32 89
Accrued product recall 1,554 1,933
Total accrued expenses $ 4,601 $ 7,4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 xml:space="preserve">6. Borrowings Loan Agreement On May 13, 2021 (the “Closing Date”), the Company entered into the Loan and Security Agreement (the "Loan Agreement") with Hercules Capital, Inc. and Silicon Valley Bridge Bank, N.A. (as successor to Silicon Valley Bank) (the "Lenders") for an aggregate principal amount of $ 60.0 million (the “Term Loan”). Pursuant to the Loan Agreement, the Term Loan was available to the Company in four tranches, subject to certain terms and conditions. In connection with the entering into of the GSK License Agreement, the Company entered into a First Amendment and Consent to Loan and Security Agreement with the Lenders pursuant to which the Lenders consented to the Company entering into the GSK License Agreement and the Company agreed to pay to the Lenders an amount equal to the sum of (i) all outstanding principal plus all accrued and unpaid interest with respect to the amounts loaned under the Loan Agreement (approximately $ 35.4 million), (ii) the prepayment fee payable under the Loan Agreement ($ 262,500 ), (iii) the final payment payable under the Loan Agreement ($ 1,382,500 ), and (iv) all other sums, if any, that shall have become due and payable with respect to loan advances under the Loan Agreement. Upon receipt by the Company of the $ 90.0 million upfront payment from GSK in May 2023, all amounts payable under the Loan Agreement were fully paid. In connection with the repayment of those amounts due, in May 2023, the Company and the Lenders executed a payoff letter confirming the amounts due under the Loan Agreement, and the Company’s confirmation that the Loan Agreement was terminated. March 2019 Note Purchase Agreement On March 7, 2019 , the Company entered into a Senior Convertible Note Purchase Agreement (the “March 2019 Note Purchase Agreement”) with Puissance. Pursuant to the March 2019 Note Purchase Agreement, on March 7, 2019, the Company issued and sold to Puissance $ 16.0 million aggregate principal amount of its 6.0% Senior Convertible Notes due 2025 (“March 2019 Notes”), resulting in $ 14.7 million in net proceeds after deducting $ 1.3 million for an advisory fee and other issuance costs. As of March 31, 2024 and December 31, 2023, the Company’s March 2019 Notes consist of the convertible debt balance of $ 12.4 million and $ 12.0 million and the bifurcated embedded conversion option derivative liability of $ 28,000 and $ 0.2 million, respectively. In connection with the Company’s issuance of its March 2019 Notes, the Company bifurcated the embedded conversion option, inclusive of the interest make-whole provision and make-whole fundamental change provision, and recorded the embedded conversion option as a long-term derivative liability in the Company’s balance sheet in accordance with ASC 815, Derivatives and Hedging , at its initial fair value of $ 7.0 million as the interest make-whole provision is settled in shares of common stock. The convertible debt and derivative liability associated with the March 2019 Notes are presented in total on the accompanying unaudited condensed consolidated balance sheets as the convertible debt and derivative liability. The derivative liability will be remeasured at each reporting period using the binomial lattice model with changes in fair value recorded in the statements of operations in other (income) expense. For the three months ended March 31, 2024 and 2023, the Company recognized a gain of $ 0.2 million and a loss of $ 0.4 million, respectively, on the fair value adjustment for the derivative liability. For the three months ended March 31, 2024 and 2023, the Company recognized $ 0.4 million and zero in amortization of debt issuance costs and discount related to the March 2019 Notes, respectively. The Company estimated the fair value of the convertible debt and derivative liability for the March 2019 Notes using a binomial lattice valuation model and Level 3 inputs. At both March 31, 2024 and December 31, 2023, the fair value of the convertible debt and derivative liability for the March 2019 Notes is $ 12.7 million. The March 2019 Notes bear interest at a rate of 6.0 % per annum payable semiannually in arrears on March 15 and September 15 of each year, beginning September 15, 2019. The March 2019 Notes will mature on March 15, 2025 , unless earlier converted, redeemed or repurchased. The March 2019 Notes constitute general, senior unsecured obligations of the Company. Other Liabilities In February 2021, the Company partnered with Amplity for the commercial launch of BREXAFEMME for the treatment of VVC. Under the terms of the agreement with Amplity, the Company was to utilize Amplity’s commercial execution and resources for sales force, remote engagement, training, market access and select operations services. In October 2022, the Company announced that it was actively pursuing a U.S. commercialization partner to out-license BREXAFEMME in order to refocus the Company's resources on the further clinical development of ibrexafungerp for severe, hospital-based indications. As a result, the Company wound down its promotional activities associated with BREXAFEMME, while keeping BREXAFEMME on the market and available to patients. On November 30, 2022, the Company terminated the agreement with Amplity. Under the terms of the original agreement, Amplity deferred a portion of its direct service fees in the first two years (2021 and 2022) that accrued interest at an annual rate of 12.75 % (“Deferred Fees”). The Deferred Fees of $ 5.8 million as of December 31, 2022, classified as other liabilities on the consolidated balance sheet, were fully paid as of February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7. Commitments and Contingencies Leases On March 1, 2018, the Company entered into a long-term lease agreement for approximately 19,275 square feet of office space in Jersey City, New Jersey, that the Company identified as an operating lease under ASC 842 (the “Lease”). The lease term is eleven years from August 1, 2018, the commencement date, with total lease payments of $ 7.3 million over the lease term. The Company has the option to renew for two consecutive five-year periods from the end of the first term and the Company is not reasonably certain that the option to renew the Lease will be exercised. Under the Lease, the Company furnished a security deposit in the form of a standby letter of credit in the amount of $ 0.3 million, which was reduced by fifty-five thousand dollars on the first anniversary of the commencement date. The security deposit will continue to be reduced by fifty-five thousand dollars every two years on the commencement date anniversary for eight years. The security deposit is classified as restricted cash in the accompanying unaudited condensed consolidated balance sheets. The following table summarizes certain quantitative information associated with the amounts recognized in the unaudited condensed consolidated financial statements for the Lease (dollars in thousands):
Three Months Ended March 31,
2024 2023
Operating lease cost $ 166 $ 166
Variable lease cost ( 23 ) 58
Total operating lease expense $ 143 $ 224
Cash paid for amounts included in the measurement of operating lease liability $ 181 $ 177
March 31, 2024 December 31, 2023
Remaining Lease term (years) 5.34 5.59
Discount rate 15 % 15 % Future minimum lease payments for the Lease as of March 31, 2024 are as follows (in thousands):
March 31, 2024
2024 $ 549
2025 744
2026 759
2027 774
2028 790
Thereafter 466
Total $ 4,082 The presentations of the operating lease liability as of March 31, 2024 are as follows (in thousands):
March 31, 2024
Present value of future minimum lease payments $ 2,843
Operating lease liability, current portion $ 356
Operating lease liability, long-term portion 2,487
Total operating lease liability $ 2,843
Difference between future minimum lease payments and discounted cash flows $ 1,239 License Arrangement with Potential Future Expenditures As of March 31, 2024, the Company had a license arrangement with Merck Sharp &amp; Dohme Corp., or Merck, as amended, that involves potential future expenditures. Under the license arrangement, executed in May 2013, the Company exclusively licensed from Merck its rights to ibrexafungerp in the field of human health. In January 2014, Merck assigned the patents related to ibrexafungerp that it had exclusively licensed to the Company. Ibrexafungerp is the Company's lead product candidate. Pursuant to the terms of the license agreement, Merck was originally eligible to receive milestone payments from the Company that could total $ 19.0 million upon occurrence of specific events, including initiation of a Phase 2 clinical study, new drug application, and marketing approvals in each of the U.S., major European markets, and Japan. In addition, Merck is eligible to receive tiered royalties from the Company based on a percentage of worldwide net sales of ibrexafungerp. The aggregate royalties are mid- to high-single digits. In December 2014, the Company and Merck entered into an amendment to the license agreement that deferred the remittance of a milestone payment due to Merck, such that no amount would be due upon initiation of the first Phase 2 clinical trial of a product containing the ibrexafungerp compound (the “Deferred Milestone”). The amendment also increased, in an amount equal to the Deferred Milestone, the milestone payment that would be due upon initiation of the first Phase 3 clinical trial of a product containing the ibrexafungerp compound. In December 2016 and January 2018, the Company entered into second and third amendments to the license agreement with Merck which clarified what would constitute the initiation of a Phase 3 clinical trial for the purpose of milestone payment. In January 2019, a milestone payment became due to Merck as a result of the initiation of the VANISH Phase 3 VVC program and was paid in March 2019. On December 2, 2020, the Company entered into a fourth amendment to the license agreement with Merck. The amendment eliminates two cash milestone payments that the Company would have paid to Merck upon the first filing of an NDA, triggered by the FDA acceptance for filing of the Company’s NDA for ibrexafungerp for the treatment of VVC, and first marketing approval in the U.S. Such cash milestone payments would have been creditable against future royalties owed to Merck on net sales of ibrexafungerp. With the amendment, these milestones will not be paid in cash and, accordingly, credits will not accrue. Pursuant to the amendment, the Company will also forfeit the credits against future royalties that it had accrued from a prior milestone payment already paid to Merck. All other key terms of the license agreement are unchanged. Legal Proceedings On November 7, 2023, a securities class action was filed by Brian Feldman against the Company and certain of the Company's executives in the United States District Court, District of New Jersey, alleging that, during the period from March 31, 2023 to September 22, 2023, the Company made materially false and/or misleading statements, as well as failed to disclose material adverse facts about the Company's business, operations, and prospects, alleging specifically that the Company failed to disclose to investors: (1) that the equipment used to manufacture ibrexafungerp was also used to manufacture a non-antibacterial beta-lactam drug substance, presenting a risk of cross-contamination; (2) that the Company did not have effective internal controls and procedures, as well as adequate internal oversight policies to ensure that its vendor complied with current Good Manufacturing Practices (cGMP); (3) that, due to the substantial risk of cross-contamination, the Company were reasonably likely to recall its ibrexafungerp tablets and halt its clinical studies; and (4) as a result of the foregoing, the Company's statements about its business, operations, and prospects were materially misleading and/or lacked a reasonable basis. The complaint seeks unspecified damages, interest, fees and costs on behalf of all persons and entities who purchased and/or acquired shares of the Company's common stock between March 31, 2023 to September 22, 2023. On May 1, 2024, a purported shareholder derivative complaint was filed in the United States District Court, District of New Jersey. The complaint names the Company’s directors and certain of its officers and asserts state and federal claims based on the same alleged misstatements as the securities class action complaint. The Company disagrees with the allegations and intends to defend these litigations vigorously and the Company has not recognized any expense for these contingenc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8. Stockholders’ Equity Authorized, Issued, and Outstanding Common Stock The Company’s authorized common stock has a par value of $ 0.001 per share and consists of 150,000,000 shares as of March 31, 2024, and December 31, 2023; 37,779,796 and 37,207,799 shares were issued and outstanding at March 31, 2024, and December 31, 2023, respectively. For the three months ended March 31, 2023, 363,000 of the prefunded warrants from the April 2022 public offering were exercised at $ 0.001 per share. The following table summarizes common stock share activity for the three months ended March 31, 2024 and 2023 (dollars in thousands):
Three Months Ended March 31, 2024
Shares of Common Additional Accumulated Total
Balance, December 31, 2023 37,207,799 $ 40 $ 428,169 $ ( 355,247 ) $ 72,962
Net income — — — 411 411
Stock-based compensation expense — — 705 — 705
Common stock issued through employee stock purchase plan 18,815 — 26 — 26
Common stock issued for vested restricted stock units 553,182 1 — — 1
Balance, March 31, 2024 37,779,796 $ 41 $ 428,900 $ ( 354,836 ) $ 74,105
Three Months Ended March 31, 2023
Shares of Common Additional Accumulated Total
Balance, December 31, 2022 32,682,342 $ 36 $ 425,485 $ ( 422,288 ) $ 3,233
Net loss — — — ( 33,876 ) ( 33,876 )
Stock-based compensation expense — — 707 — 707
Common stock issued through employee stock purchase plan 2,662 — 4 — 4
Common stock issued, net of expenses 363,000 — — — —
Common stock issued for vested restricted stock units 279,623 — 18 — 18
Balance, March 31, 2023 33,327,627 $ 36 $ 426,214 $ ( 456,164 ) $ ( 29,914 )
Shares Reserved for Future Issuance The Company had reserved shares of common stock for future issuance as follows:
March 31, 2024 December 31, 2023
Outstanding stock options 2,716,602 1,867,795
Outstanding restricted stock units 3,202,012 1,886,374
Warrants to purchase common stock associated with December 2020 public offering - Series 2 6,800,000 6,800,000
Prefunded warrants to purchase common stock associated with December 2020 public offering 3,200,000 3,200,000
Warrants to purchase common stock associated with April 2022 public offering 15,000,000 15,000,000
Prefunded warrants to purchase common stock associated with April 2022 public offering 7,516,267 7,516,267
Warrants to purchase common stock associated with Loan Agreement 198,811 198,811
Warrant to purchase common stock associated with Danforth 50,000 50,000
For possible future issuance for the conversion of the March 2019 Notes 1,138,200 1,138,200
For possible future issuance under 2014 Plan (Note 9) — 848,202
For possible future issuance under employee stock purchase plan 1,458,171 1,474,045
For possible future issuance under 2015 Plan (Note 9) 637,050 633,590
Total common shares reserved for future issuance 41,917,113 40,613,284 Warrants Associated with the December 2020 and April 2022 Public Offerings The outstanding warrants associated with the December 2020 public offering contains a provision where the warrant holder has the option to receive cash, equal to the Black-Scholes fair value of the remaining unexercised portion of the warrant, as cash settlement in the event that there is a fundamental transaction (contractually defined to include various merger, acquisition or stock transfer activities). Due to this provision, ASC 480, Distinguishing Liabilities from Equity, requires that these warrants be classified as liabilities. The fair values of these warrants have been determined using the Black-Scholes valuation model, and the changes in the fair value are recorded in the accompanying unaudited condensed consolidated statements of operations. The outstanding warrants associated with the April 2022 public offering meet the definition of a derivative pursuant to ASC 815, Derivatives and Hedging , and do not meet the derivative scope exception given the warrants do not qualify under the indexation guidance. As a result, the April 2022 public offering warrants were initially recognized as liabilities and measured at fair value using the Black-Scholes valuation model. For the three months ended March 31, 2024 and 2023, the Company recognized a gain of $ 9.6 million and a loss of $ 21.7 million , respectively, on the warrant liabilities fair value adjustment. As of March 31, 2024 and December 31, 2023, the fair value of the warrant liabilities was $ 12.2 million and $ 21.8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9. Stock-based Compensation Pursuant to the terms of the Company’s 2014 Equity Incentive Plan (“2014 Plan”), on January 1, 2024 and 2023, the Company automatically added 1,916,962 and 1,901,960 shares to the total number shares of common stock available for future issuance under the 2014 Plan, respectively. As of March 31, 2024, there were zero shares of common stock available for future issuance under the 2014 Plan. 2015 Inducement Award Plan As of March 31, 2024, there were 637,050 shares of common stock available for future issuance under the Company’s 2015 Inducement Award Plan (“2015 Plan”). During both the three months ended March 31, 2024 and 2023, there were options to purchase zero shares of the Company’s common stock granted under the 2015 Plan. The activity for the Company’s 2014 Plan and 2015 Plan, for the three months ended March 31, 2024, is summarized as follows:
Number of Weighted- Weighted- Aggregate
Outstanding — December 31, 2023 1,867,795 $ 10.72 6.10 $ 184
Granted 862,060 $ 1.86
Forfeited/Cancelled ( 13,253 ) $ 7.84
Outstanding — March 31, 2024 2,716,602 $ 7.92 7.11 $ —
Exercisable — March 31, 2024 1,389,304 $ 13.35 4.99 $ —
Vested or expected to vest — March 31, 2024 2,716,602 $ 7.92 7.11 $ — Restricted stock unit (“RSU”) activity under the 2014 Plan and 2015 Plan for the three months ended March 31, 2024, is summarized as follows:
Number of Weighted
Non-vested at December 31, 2023 1,886,374 $ 2.28
Granted 1,877,940 $ 1.88
Vested ( 553,182 ) $ 3.03
Forfeited ( 9,120 ) $ 2.15
Non-vested at March 31, 2024 3,202,012 $ 1.91 The fair value of RSUs is based on the market price of the Company’s common stock on the date of grant. RSUs generally vest 33 % annually over a three-year period from the date of grant. Upon vesting, the RSUs generally are net share settled to cover the required withholding tax with the remaining shares issued to the holder. The Company recognizes compensation expense for such awards ratably over the corresponding vesting period. Compensation Cost The compensation cost that has been charged against income for stock awards under the 2014 Plan and the 2015 Plan was $ 0.7 million for each of the three months ended March 31, 2024 and 2023. The total income tax benefit recognized in the statements of operations for share-based compensation arrangements was zero for each of the three months ended March 31, 2024 and 2023. Stock-based compensation expense related to stock options is included in the following line items in the accompanying unaudited condensed consolidated statements of operations (in thousands):
Three Months Ended March 31,
2024 2023
Research and development $ 195 $ 374
Selling, general and administrative 510 333
Total $ 705 $ 7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10. Fair Value Measurements The carrying amounts of certain financial instruments, including cash and cash equivalents, restricted cash, investments, accounts receivable, prepaid expenses and other current assets, accounts payable, and accrued expenses approximate their respective fair values due to the short-term nature of such instruments.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as of March 31, 2024 and December 31, 2023 for financial instruments measured at fair value on a recurring basis (in thousands):
Fair Value Hierarchy Classification
Balance Quoted Significant Significant
March 31, 2024
Cash $ 854 $ 854 — —
Restricted cash 543 543 — —
Money market funds 34,628 34,628 — —
Total assets $ 36,025 $ 36,025 — —
Warrant liabilities $ 12,202 — — $ 12,202
Derivative liability 28 — — 28
Total liabilities $ 12,230 — — $ 12,230
December 31, 2023
Cash $ 767 $ 767 — —
Restricted cash 543 543 — —
Money market funds 33,283 33,283 — —
Total assets $ 34,593 $ 34,593 — —
Warrant liabilities $ 21,810 — — $ 21,810
Derivative liability 196 — — 196
Total liabilities $ 22,006 — — $ 22,006 The Company measures cash equivalents at fair value on a recurring basis. The fair value of cash equivalents is determined based on “Level 1” inputs, which consist of quoted prices in active markets for identical assets. As of March 31, 2024, the cash and cash equivalents of $ 35.5 million and the restricted cash balances of $ 0.4 million and $ 0.2 million within short and long term on the unaudited condensed consolidated balance sheet, respectively, sum to the total of $ 36.0 million as shown in the unaudited condensed consolidated statement of cash flows. Level 3 financial liabilities consist of the warrant liabilities for which there is no current market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uses the Black-Scholes option valuation model to value the Level 3 warrant liabilities at inception and on subsequent valuation dates. This model incorporates transaction details such as the Company’s stock price, contractual terms, maturity, risk free rates, as well as volatility. The unobservable input for all of the Level 3 warrant liabilities includes volatility. The historical and implied volatility of the Company, using its closing common stock prices and market data, is utilized to reflect future volatility over the expected term of the warrants. At March 31, 2024, the range and weighted average of the Level 3 volatilities utilized in the Black-Scholes model to fair value the warrant liabilities were 66.0 % to 85.9 % and 85.9 %, respectively. The Company uses the binomial lattice valuation model to value the Level 3 derivative liabilities at inception and on subsequent valuation dates. This model incorporates transaction details such as the Company’s stock price, contractual terms, dividend yield, risk-free rate, adjusted equity volatility, credit rating, market credit spread, and estimated effective yield. The unobservable inputs associated with the Level 3 derivative liabilities are adjusted equity volatility, market credit spread, and estimated yield. As of March 31, 2024, these inputs were 71.0 %, 1,202 basis points, and 17.1 %, respectively. The senior convertible notes are initially fair valued using the binomial lattice model and with the straight debt fair value calculated using the discounted cash flow method. The residual difference represents the fair value of the embedded derivative liabilities and the fair value of the embedded derivative liabilities are reassessed using the binomial lattice valuation model on a quarterly basis. A reconciliation of the beginning and ending balances for liabilities measured at fair value on a recurring basis using significant unobservable inputs (Level 3) is as follows (in thousands):
Warrant Liabilities
Balance – December 31, 2023 $ 21,810
Gain adjustment to fair value ( 9,608 )
Balance – March 31, 2024 $ 12,202
Derivative Liability
Balance – December 31, 2023 $ 196
Gain adjustment to fair value ( 168 )
Balance – March 31, 2024 $ 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11. Revenue Product Revenue, Net Net product revenue was zero and $ 1.1 million for the three months ended March 31, 2024 and 2023, respectively. Products are sold primarily to wholesalers and specialty pharmacies. Revenue is reduced from wholesaler list price at the time of recognition for expected chargebacks, rebates, discounts, incentives, and returns, which are referred to as gross to net (“GTN”) adjustments. These reductions are currently attributed to various commercial arrangements. Chargebacks and discounts are recognized as a reduction in accounts receivable or as accrued expenses based on their nature and settled through the issuance of credits to the customer or through cash payments to the customer, respectively. All other returns, rebates, and incentives are reflected as accrued expenses and settled through cash payments to the customer. Revenue attributed to sales to three wholesalers comprised 46 %, 26 %, and 25 % of the Company’s gross revenue for the three months ended March 31, 2023. The following table summarizes activity in each of the Company’s product revenue provision and allowance categories as of March 31, 2024 and 2023 (in thousands):
Discounts and Chargebacks (1) Product Returns (2) Rebates and Incentives (3) Product Recall (4) Total
Balance as of December 31, 2023 $ — $ 36 $ 89 $ 1,932 $ 2,057
Provision related to current period revenue — — — — —
Changes in estimate related to prior period revenue — — ( 26 ) — ( 26 )
Credit/payments — — ( 31 ) ( 379 ) ( 410 )
Balance as of March 31, 2024 $ — $ 36 $ 32 $ 1,553 $ 1,621
Discounts and Chargebacks (1) Product Returns (2) Rebates and Incentives (3) Product Recall (4) Total
Balance as of December 31, 2022 $ 255 $ 73 $ 1,213 $ — $ 1,541
Provision related to current period revenue 392 12 943 — 1,347
Changes in estimate related to prior period revenue — — — — —
Credit/payments ( 324 ) ( 2 ) ( 699 ) — ( 1,025 )
Balance as of March 31, 2023 $ 323 $ 83 $ 1,457 $ — $ 1,863 (1) Discounts and chargebacks include fees for wholesaler fees, prompt pay and other discounts, and chargebacks. Discounts and chargebacks are deducted from gross revenue at the time revenues are recognized and are included as a reduction in accounts receivable or as an accrued expense based on their nature on the Company’s unaudited condensed consolidated balance sheet. (2) Provisions for product returns are deducted from gross revenues at the time revenues are recognized and are included in accrued expenses on the Company’s unaudited condensed consolidated balance sheet. (3) Rebates and incentives include rebates and co-pay program incentives. Provisions for rebates and incentives are deducted from gross revenues at the time revenues are recognized and are included in accrued expenses on the Company’s unaudited condensed consolidated balance sheets. (4) Provisions for product recall are deducted from gross revenues to the extent of revenue recorded related to the recalled product and are included in accrued expenses on the Company’s unaudited condensed consolidated balance sheet. License Agreement with GSK On March 30, 2023, the Company entered into the GSK License Agreement. Pursuant to the terms of the GSK License Agreement, the Company granted GSK an exclusive (even as to the Company and its affiliates), royalty-bearing, sublicensable license for the development, manufacture, and commercialization of ibrexafungerp, including the approved product BREXAFEMME, for all indications, in all countries other than Greater China and certain other countries already licensed to third parties (the “GSK Territory”). If the existing licenses granted to or agreements with third parties are terminated with respect to any country, GSK will have an exclusive first right to negotiate with the Company to add those additional countries to the GSK Territory. The parties closed the transactions contemplated by the GSK License Agreement in May 2023. As previously disclosed, the Company became aware that a non-antibacterial beta-lactam drug substance was manufactured using equipment common to the manufacturing process for ibrexafungerp. Current FDA draft guidance recommends segregating the manufacture of non-antibacterial beta-lactam compounds from other compounds since beta-lactam compounds have the potential to act as sensitizing agents that may trigger hypersensitivity or an allergic reaction in some people. In the absence of the recommended segregation, there is a risk of cross contamination. It is not known whether any ibrexafungerp has been contaminated with a beta-lactam compound. Nonetheless, in light of this risk and out of an abundance of caution, BREXAFEMME (ibrexafungerp tablets) was recalled from the market and clinical studies of ibrexafungerp were placed on temporary hold. On December 26, 2023, the Company and GSK entered into a binding memorandum of understanding ("Binding MOU") for amendment to the GSK License Agreement. The GSK License Agreement was amended in connection with the delay in the commercialization of BREXAFEMME and further clinical development of ibrexafungerp associated with this event. Under the terms of the updated GSK License Agreement, as amended by Binding MOU, the Company is now eligible to receive potential: regulatory approval milestone payments of up to $ 49 million (revised from up to $ 70 million as provided in the GSK License Agreement); commercial milestone payments of up to $ 57.5 million based on first commercial sale in invasive candidiasis (U.S./EU) (revised from up to $ 115 million as provided in the GSK License Agreement); and and sales milestone payments of up to $ 179.5 / $ 169.75 / $ 145.5 million (depending on the date of GSK’s relaunch of BREXAFEMME in the U.S.) (revised from up to $ 242.5 million as provided in the GSK License Agreement). These milestones are based on annual net sales in the GSK Territory, with a total of $ 64 / $ 54.25 / $ 46.5 million to be paid upon achievement of multiple sales thresholds up through $200 million; a total of $ 45.5 / $ 45.5 / $ 39 million to be paid upon achievement of multiple sales thresholds between $300 million and $500 million; and $ 35 / $ 35 / $ 30 million to be paid at each sales threshold of $750 million and $1 billion. The Company will continue to be responsible for the execution and costs of the ongoing clinical studies of ibrexafungerp but will have the potential to receive up to $ 72.35 million in development milestones (revised from up to $ 75.5 million as provided in the GSK License Agreement), which comprise: $ 25 million already paid; $ 10 million for the delivery to GSK of final clinical study reports for the completed FURI, CARES, and NATURE clinical studies; up to $ 30 million for the achievement of two interim milestones associated with the Company's resumption and continued performance of the MARIO Study after the clinical hold is lifted; and $ 7.35 million for the successful completion of the MARIO Study. In the case of each of the above milestones, such milestone events are defined in the GSK License Agreement, as amended by the Binding MOU. GSK will also pay royalties based on cumulative annual sales to us in the mid-single digit to mid-teen range. The royalty terms are not amended by the Binding MOU. The Company evaluated the GSK License Agreement in accordance with ASC 606 as it includes a customer-vendor relationship as defined under ASC 606 and meets the criteria to be considered a contract. The Company assessed the terms of the GSK License Agreement and identified the following performance obligations which include: (1) the license for the development, manufacture, and commercialization of ibrexafungerp, including the approved product BREXAFEMME, in the GSK Territory, (2) the research and development activities for the MARIO study, and (3) performance obligations for the remaining research and development activities for the ongoing clinical and preclinical studies of ibrexafungerp. The Company provided all necessary information to GSK for it to benefit from the license under the license term in 2023 when the Company transferred the license. As of March 31, 2024, the Company recognized a $ 19.5 million contract asset associated with the success-based milestones associated with the ongoing clinical studies of ibrexafungerp. The Company believes that the $ 19.5 million contract asset is collectible given the Company's probability assessment of achieving the milestones as defined in the GSK License Agreement, ongoing development activities, and other information available to the Company. The Company reassessed the transaction price as of March 31, 2024, including estimated variable consideration included in the transaction price and the remaining milestones continued to be constrained. The Company recognizes the revenue associated with the MARIO study and the remaining ongoing clinical and preclinical studies of ibrexafungerp over time using an input method. The input method is based on the actual costs incurred as a percentage of total budgeted costs towards satisfying the performance obligation as this method provides the most faithful depiction of the Company’s performance in transferring control of the services promised to GSK and represents the Company’s best estimate of the period of the obligation. For the three months ended March 31, 2024, the Company recognized $ 1.4 million of license agreement revenue. As of March 31, 2024, there is $ 1.1 million and $ 2.1 million of current and long-term deferred revenue, respectively, which is expected to be recognized by the end of 2025. License Agreement with Hansoh In February 2021, the Company entered into an Exclusive License and Collaboration Agreement (the “Hansoh Agreement”) with Hansoh (Shanghai) Health Technology Co., Ltd., and Jiangsu Hansoh Pharmaceutical Group Company Limited (collectively, “Hansoh”), pursuant to which the Company granted to Hansoh an exclusive license to research, develop and commercialize ibrexafungerp in the Greater China region, including mainland China, Hong Kong, Macau, and Taiwan (the “Territory”). The Company also granted to Hansoh a non-exclusive license to manufacture ibrexafungerp solely for development and commercialization in the Territory. For the three months ended March 31, 2024 and 2023, there was no license agreement revenue recognized associated with the Hansoh Agreement given the variable consideration was fully constrained as of March 31, 2024 and 2023,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c and Diluted Net (Loss) Income per Share of Common Stock</t>
        </is>
      </c>
      <c r="B4" s="4" t="inlineStr">
        <is>
          <t xml:space="preserve">Basic and Diluted Net Income (Loss) per Share of Common Stock The Company calculates net income (loss) per common share in accordance with ASC 260, Earnings Per Share . Basic net income (loss) per common share for the three months ended March 31, 2024 and 2023 was determined by dividing net income (loss) applicable to common stockholders by the weighted average number of common shares outstanding during the period. Per ASC 260, Earnings Per Share, the weighted average number of common shares outstanding utilized for determining the basic net income (loss) per common share for the three months ended March 31, 2024 includes the outstanding prefunded warrants to purchase 7,516,267 and 3,200,000 shares of common stock issued in the April 2022 public offering and December 2020 public offering, respectively. The outstanding prefunded warrants to purchase 11,303,667 and 3,200,000 shares of common stock issued in the April 2022 public offering and December 2020 public offering were included in the three months ended March 31, 2023, respectively. Diluted net income (loss) per common share for the three months ended March 31, 2024 and 2023 was determined as follows (in thousands, except share and per share amounts):
Three Months Ended March 31,
2024 2023
Net income (loss) allocated to common shares $ 411 $ ( 33,876 )
Weighted average common shares outstanding – basic 48,245,559 47,757,246
Dilutive effect of restricted stock units 319,492 —
Weighted average common shares outstanding – diluted 48,565,051 47,757,246
Net income (loss) per share – diluted $ 0.01 $ ( 0.71 ) The following potentially dilutive shares of com mon stock and outstanding restricted stock units that contain certain performance contingencies have not been included in the computation of diluted net income (loss) per share for the three months ended March 31, 2024 and 2023, as the result would be anti-dilutive or the performance contingencies have not been met:
Three Months Ended March 31,
2024 2023
Outstanding stock options 2,716,602 1,931,389
Outstanding restricted stock units 600,000 2,214,490
Warrants to purchase common stock associated with December 2020 public offering - Series 2 6,800,000 6,800,000
Warrants to purchase common stock associated with April 2022 public offering 15,000,000 15,000,000
Warrants to purchase common stock associated with Loan Agreement 198,811 198,811
Common stock associated with March 2019 Notes 1,138,200 1,138,200
Warrants to purchase common stock associated with Danforth 50,000 50,000
Total 26,503,613 27,332,890 </t>
        </is>
      </c>
    </row>
    <row r="5">
      <c r="A5" s="4" t="inlineStr">
        <is>
          <t>Reclassification of Prior Year Amounts</t>
        </is>
      </c>
      <c r="B5" s="4" t="inlineStr">
        <is>
          <t>Reclassification of Prior Year Amounts Certain prior year amounts within the changes in operating assets and liabilities on the unaudited condensed consolidated statement of cash flows have been reclassified for consistency with the current year presentation.</t>
        </is>
      </c>
    </row>
    <row r="6">
      <c r="A6" s="4" t="inlineStr">
        <is>
          <t>Recently Issued Accounting Pronouncements</t>
        </is>
      </c>
      <c r="B6" s="4" t="inlineStr">
        <is>
          <t xml:space="preserve">Recently Adopted Accounting Pronouncements In August 2020, the FASB issued ASU No. 2020-06, Debt—Debt with Conversion and Other Options and Derivatives and Hedging—Contracts in Entity’s Own Equity: Accounting for Convertible Instruments and Contracts in and Entity’s Own Equity (“ASU 2020-06”). The amendments in ASU 2020-06 reduce the number of accounting models for convertible debt instruments and revises certain guidance relating to the derivative scope exception and earnings per share. The amendments in ASU 2020-06 are effective for public business entities that meet the definition of a SEC filer and a smaller reporting company for fiscal years beginning after December 15, 2023, and interim periods within those years. The Company adopted ASU 2020-06 on January 1, 2024 and the adoption did no t materially impact the unaudited condensed consolidated financial statements. Recently Issued Accounting Pronouncements In November 2023, the FASB issued ASU No. 2023-07, Segment Reporting (Topic 280), Improvements to Reportable Segment Disclosures, which introduced new guidance on disclosures for reportable segments and significant segment expenses, including for entities with a single reportable segment. This guidance is effective for the Company for annual reporting periods beginning January 1, 2024 and interim periods beginning January 1, 2025. As a smaller reporting company, the Company is currently evaluating the impact ASU 2023-07 will have on its consolidated financial statements. In December 2023, the FASB issued ASU No. 2023-09, Income Taxes (Topic 740), Improvements to Income Tax Disclosures, which introduced new guidance on disclosures for income taxes, including enhancements to the rate reconciliation and income taxes paid disclosures. This guidance is effective for the Company for annual reporting periods beginning January 1, 2025. As a smaller reporting company, the Company is currently evaluating the impact ASU 2023-09 will have on its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Diluted Net (Loss) Income Per Common Share</t>
        </is>
      </c>
      <c r="B4" s="4" t="inlineStr">
        <is>
          <t xml:space="preserve">The Company calculates net income (loss) per common share in accordance with ASC 260, Earnings Per Share . Basic net income (loss) per common share for the three months ended March 31, 2024 and 2023 was determined by dividing net income (loss) applicable to common stockholders by the weighted average number of common shares outstanding during the period. Per ASC 260, Earnings Per Share, the weighted average number of common shares outstanding utilized for determining the basic net income (loss) per common share for the three months ended March 31, 2024 includes the outstanding prefunded warrants to purchase 7,516,267 and 3,200,000 shares of common stock issued in the April 2022 public offering and December 2020 public offering, respectively. The outstanding prefunded warrants to purchase 11,303,667 and 3,200,000 shares of common stock issued in the April 2022 public offering and December 2020 public offering were included in the three months ended March 31, 2023, respectively. Diluted net income (loss) per common share for the three months ended March 31, 2024 and 2023 was determined as follows (in thousands, except share and per share amounts):
Three Months Ended March 31,
2024 2023
Net income (loss) allocated to common shares $ 411 $ ( 33,876 )
Weighted average common shares outstanding – basic 48,245,559 47,757,246
Dilutive effect of restricted stock units 319,492 —
Weighted average common shares outstanding – diluted 48,565,051 47,757,246
Net income (loss) per share – diluted $ 0.01 $ ( 0.71 ) </t>
        </is>
      </c>
    </row>
    <row r="5">
      <c r="A5" s="4" t="inlineStr">
        <is>
          <t>Summary of Antidilutive Securities Excluded from Computation of Weighted Average Common Stock and Outstanding Restricted Stock Units</t>
        </is>
      </c>
      <c r="B5" s="4" t="inlineStr">
        <is>
          <t xml:space="preserve">The following potentially dilutive shares of com mon stock and outstanding restricted stock units that contain certain performance contingencies have not been included in the computation of diluted net income (loss) per share for the three months ended March 31, 2024 and 2023, as the result would be anti-dilutive or the performance contingencies have not been met:
Three Months Ended March 31,
2024 2023
Outstanding stock options 2,716,602 1,931,389
Outstanding restricted stock units 600,000 2,214,490
Warrants to purchase common stock associated with December 2020 public offering - Series 2 6,800,000 6,800,000
Warrants to purchase common stock associated with April 2022 public offering 15,000,000 15,000,000
Warrants to purchase common stock associated with Loan Agreement 198,811 198,811
Common stock associated with March 2019 Notes 1,138,200 1,138,200
Warrants to purchase common stock associated with Danforth 50,000 50,000
Total 26,503,613 27,332,8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Investments</t>
        </is>
      </c>
      <c r="B4" s="4" t="inlineStr">
        <is>
          <t xml:space="preserve">The following table summarizes the investments at March 31, 2024 (in thousands):
Amortized Unrealized Unrealized Fair Value
As of March 31, 2024
Maturities &lt; 1 Year
Corporate bonds $ 42,248 $ 17 $ ( 34 ) $ 42,231
Agency bonds 2,514 — ( 2 ) 2,512
Total short-term investments $ 44,762 $ 17 $ ( 36 ) $ 44,743
Maturities &gt; 1 Year
Corporate bonds $ 13,943 $ 33 $ ( 17 ) $ 13,959
Total investments $ 13,943 $ 33 $ ( 17 ) $ 13,959
As of December 31, 2023
Maturities &lt; 1 Year
Corporate bonds $ 35,286 $ 25 $ ( 13 ) $ 35,298
Agency bonds 5,026 6 — 5,032
Total short-term investments $ 40,312 $ 31 $ ( 13 ) $ 40,330
Maturities &gt; 1 Year
Corporate bonds $ 23,594 $ 143 $ ( 9 ) $ 23,728
Total investments $ 23,594 $ 143 $ ( 9 ) $ 23,7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5482</v>
      </c>
      <c r="C3" s="6" t="n">
        <v>34050</v>
      </c>
    </row>
    <row r="4">
      <c r="A4" s="4" t="inlineStr">
        <is>
          <t>Short-term investments</t>
        </is>
      </c>
      <c r="B4" s="5" t="n">
        <v>44762</v>
      </c>
      <c r="C4" s="5" t="n">
        <v>40312</v>
      </c>
    </row>
    <row r="5">
      <c r="A5" s="4" t="inlineStr">
        <is>
          <t>Prepaid expenses and other current assets</t>
        </is>
      </c>
      <c r="B5" s="5" t="n">
        <v>1583</v>
      </c>
      <c r="C5" s="5" t="n">
        <v>5548</v>
      </c>
    </row>
    <row r="6">
      <c r="A6" s="4" t="inlineStr">
        <is>
          <t>License agreement receivable</t>
        </is>
      </c>
      <c r="B6" s="5" t="n">
        <v>0</v>
      </c>
      <c r="C6" s="5" t="n">
        <v>2463</v>
      </c>
    </row>
    <row r="7">
      <c r="A7" s="4" t="inlineStr">
        <is>
          <t>License agreement contract asset</t>
        </is>
      </c>
      <c r="B7" s="5" t="n">
        <v>19466</v>
      </c>
      <c r="C7" s="5" t="n">
        <v>19363</v>
      </c>
    </row>
    <row r="8">
      <c r="A8" s="4" t="inlineStr">
        <is>
          <t>Restricted cash</t>
        </is>
      </c>
      <c r="B8" s="5" t="n">
        <v>380</v>
      </c>
      <c r="C8" s="5" t="n">
        <v>380</v>
      </c>
    </row>
    <row r="9">
      <c r="A9" s="4" t="inlineStr">
        <is>
          <t>Total current assets</t>
        </is>
      </c>
      <c r="B9" s="5" t="n">
        <v>101673</v>
      </c>
      <c r="C9" s="5" t="n">
        <v>102116</v>
      </c>
    </row>
    <row r="10">
      <c r="A10" s="4" t="inlineStr">
        <is>
          <t>Investments</t>
        </is>
      </c>
      <c r="B10" s="5" t="n">
        <v>13943</v>
      </c>
      <c r="C10" s="5" t="n">
        <v>23594</v>
      </c>
    </row>
    <row r="11">
      <c r="A11" s="4" t="inlineStr">
        <is>
          <t>Deferred offering costs</t>
        </is>
      </c>
      <c r="B11" s="5" t="n">
        <v>175</v>
      </c>
      <c r="C11" s="5" t="n">
        <v>175</v>
      </c>
    </row>
    <row r="12">
      <c r="A12" s="4" t="inlineStr">
        <is>
          <t>Restricted cash</t>
        </is>
      </c>
      <c r="B12" s="5" t="n">
        <v>163</v>
      </c>
      <c r="C12" s="5" t="n">
        <v>163</v>
      </c>
    </row>
    <row r="13">
      <c r="A13" s="4" t="inlineStr">
        <is>
          <t>Operating lease right-of-use asset (See Note 7)</t>
        </is>
      </c>
      <c r="B13" s="5" t="n">
        <v>2300</v>
      </c>
      <c r="C13" s="5" t="n">
        <v>2364</v>
      </c>
    </row>
    <row r="14">
      <c r="A14" s="4" t="inlineStr">
        <is>
          <t>Total assets</t>
        </is>
      </c>
      <c r="B14" s="5" t="n">
        <v>118254</v>
      </c>
      <c r="C14" s="5" t="n">
        <v>128412</v>
      </c>
    </row>
    <row r="15">
      <c r="A15" s="3" t="inlineStr">
        <is>
          <t>Current liabilities:</t>
        </is>
      </c>
      <c r="B15" s="4" t="inlineStr">
        <is>
          <t xml:space="preserve"> </t>
        </is>
      </c>
      <c r="C15" s="4" t="inlineStr">
        <is>
          <t xml:space="preserve"> </t>
        </is>
      </c>
    </row>
    <row r="16">
      <c r="A16" s="4" t="inlineStr">
        <is>
          <t>Accounts payable</t>
        </is>
      </c>
      <c r="B16" s="5" t="n">
        <v>8918</v>
      </c>
      <c r="C16" s="5" t="n">
        <v>7149</v>
      </c>
    </row>
    <row r="17">
      <c r="A17" s="4" t="inlineStr">
        <is>
          <t>Accrued expenses</t>
        </is>
      </c>
      <c r="B17" s="5" t="n">
        <v>4601</v>
      </c>
      <c r="C17" s="5" t="n">
        <v>7495</v>
      </c>
    </row>
    <row r="18">
      <c r="A18" s="4" t="inlineStr">
        <is>
          <t>Deferred revenue, current portion</t>
        </is>
      </c>
      <c r="B18" s="5" t="n">
        <v>1083</v>
      </c>
      <c r="C18" s="5" t="n">
        <v>1189</v>
      </c>
    </row>
    <row r="19">
      <c r="A19" s="4" t="inlineStr">
        <is>
          <t>Operating lease liability, current portion (See Note 7)</t>
        </is>
      </c>
      <c r="B19" s="5" t="n">
        <v>356</v>
      </c>
      <c r="C19" s="5" t="n">
        <v>340</v>
      </c>
    </row>
    <row r="20">
      <c r="A20" s="4" t="inlineStr">
        <is>
          <t>Warrant liabilities</t>
        </is>
      </c>
      <c r="B20" s="5" t="n">
        <v>0</v>
      </c>
      <c r="C20" s="5" t="n">
        <v>130</v>
      </c>
    </row>
    <row r="21">
      <c r="A21" s="4" t="inlineStr">
        <is>
          <t>Convertible debt and derivative liability (See Note 6)</t>
        </is>
      </c>
      <c r="B21" s="5" t="n">
        <v>12391</v>
      </c>
      <c r="C21" s="5" t="n">
        <v>0</v>
      </c>
    </row>
    <row r="22">
      <c r="A22" s="4" t="inlineStr">
        <is>
          <t>Total current liabilities</t>
        </is>
      </c>
      <c r="B22" s="5" t="n">
        <v>27349</v>
      </c>
      <c r="C22" s="5" t="n">
        <v>16303</v>
      </c>
    </row>
    <row r="23">
      <c r="A23" s="4" t="inlineStr">
        <is>
          <t>Deferred revenue</t>
        </is>
      </c>
      <c r="B23" s="5" t="n">
        <v>2111</v>
      </c>
      <c r="C23" s="5" t="n">
        <v>2727</v>
      </c>
    </row>
    <row r="24">
      <c r="A24" s="4" t="inlineStr">
        <is>
          <t>Warrant liabilities</t>
        </is>
      </c>
      <c r="B24" s="5" t="n">
        <v>12202</v>
      </c>
      <c r="C24" s="5" t="n">
        <v>21680</v>
      </c>
    </row>
    <row r="25">
      <c r="A25" s="4" t="inlineStr">
        <is>
          <t>Convertible debt and derivative liability (See Note 6)</t>
        </is>
      </c>
      <c r="B25" s="5" t="n">
        <v>0</v>
      </c>
      <c r="C25" s="5" t="n">
        <v>12159</v>
      </c>
    </row>
    <row r="26">
      <c r="A26" s="4" t="inlineStr">
        <is>
          <t>Operating lease liability (See Note 7)</t>
        </is>
      </c>
      <c r="B26" s="5" t="n">
        <v>2487</v>
      </c>
      <c r="C26" s="5" t="n">
        <v>2581</v>
      </c>
    </row>
    <row r="27">
      <c r="A27" s="4" t="inlineStr">
        <is>
          <t>Total liabilities</t>
        </is>
      </c>
      <c r="B27" s="5" t="n">
        <v>44149</v>
      </c>
      <c r="C27" s="5" t="n">
        <v>55450</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authorized 5,000,000 shares as of March 31, 2024 and December 31, 2023; 0 shares issued and outstanding as of March 31, 2024 and December 31, 2023</t>
        </is>
      </c>
      <c r="B30" s="5" t="n">
        <v>0</v>
      </c>
      <c r="C30" s="5" t="n">
        <v>0</v>
      </c>
    </row>
    <row r="31">
      <c r="A31" s="4" t="inlineStr">
        <is>
          <t>Common stock, $0.001 par value, 150,000,000 shares authorized as of March 31, 2024 and December 31, 2023; 37,779,796 and 37,207,799 shares issued and outstanding as of March 31, 2024 and December 31, 2023, respectively</t>
        </is>
      </c>
      <c r="B31" s="5" t="n">
        <v>41</v>
      </c>
      <c r="C31" s="5" t="n">
        <v>40</v>
      </c>
    </row>
    <row r="32">
      <c r="A32" s="4" t="inlineStr">
        <is>
          <t>Additional paid-in capital</t>
        </is>
      </c>
      <c r="B32" s="5" t="n">
        <v>428900</v>
      </c>
      <c r="C32" s="5" t="n">
        <v>428169</v>
      </c>
    </row>
    <row r="33">
      <c r="A33" s="4" t="inlineStr">
        <is>
          <t>Accumulated deficit</t>
        </is>
      </c>
      <c r="B33" s="5" t="n">
        <v>-354836</v>
      </c>
      <c r="C33" s="5" t="n">
        <v>-355247</v>
      </c>
    </row>
    <row r="34">
      <c r="A34" s="4" t="inlineStr">
        <is>
          <t>Total stockholders' equity</t>
        </is>
      </c>
      <c r="B34" s="5" t="n">
        <v>74105</v>
      </c>
      <c r="C34" s="5" t="n">
        <v>72962</v>
      </c>
    </row>
    <row r="35">
      <c r="A35" s="4" t="inlineStr">
        <is>
          <t>Total liabilities and stockholders’ equity</t>
        </is>
      </c>
      <c r="B35" s="6" t="n">
        <v>118254</v>
      </c>
      <c r="C35" s="6" t="n">
        <v>128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March 31, 2024 December 31, 2023
Prepaid research and development services $ 499 $ 196
Prepaid insurance 279 264
Other prepaid expenses 249 182
Other current assets 556 4,906
Total prepaid expenses and other current assets $ 1,583 $ 5,5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March 31, 2024 December 31, 2023
Accrued research and development expenses $ 2,016 $ 2,830
Accrued employee bonus compensation 453 1,692
Other accrued expenses 546 940
Accrued severance — 11
Accrued other rebates 32 89
Accrued product recall 1,554 1,933
Total accrued expenses $ 4,601 $ 7,4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ummary of Quantitative Information Associated with Amounts Recognized in Unaudited Condensed Consolidated Financial Statements for Lease</t>
        </is>
      </c>
      <c r="B4" s="4" t="inlineStr">
        <is>
          <t xml:space="preserve">The following table summarizes certain quantitative information associated with the amounts recognized in the unaudited condensed consolidated financial statements for the Lease (dollars in thousands):
Three Months Ended March 31,
2024 2023
Operating lease cost $ 166 $ 166
Variable lease cost ( 23 ) 58
Total operating lease expense $ 143 $ 224
Cash paid for amounts included in the measurement of operating lease liability $ 181 $ 177
March 31, 2024 December 31, 2023
Remaining Lease term (years) 5.34 5.59
Discount rate 15 % 15 % </t>
        </is>
      </c>
    </row>
    <row r="5">
      <c r="A5" s="4" t="inlineStr">
        <is>
          <t>Future Minimum Lease Payments</t>
        </is>
      </c>
      <c r="B5" s="4" t="inlineStr">
        <is>
          <t xml:space="preserve">Future minimum lease payments for the Lease as of March 31, 2024 are as follows (in thousands):
March 31, 2024
2024 $ 549
2025 744
2026 759
2027 774
2028 790
Thereafter 466
Total $ 4,082 </t>
        </is>
      </c>
    </row>
    <row r="6">
      <c r="A6" s="4" t="inlineStr">
        <is>
          <t>Presentation of Operating Lease Liability</t>
        </is>
      </c>
      <c r="B6" s="4" t="inlineStr">
        <is>
          <t xml:space="preserve">The presentations of the operating lease liability as of March 31, 2024 are as follows (in thousands):
March 31, 2024
Present value of future minimum lease payments $ 2,843
Operating lease liability, current portion $ 356
Operating lease liability, long-term portion 2,487
Total operating lease liability $ 2,843
Difference between future minimum lease payments and discounted cash flows $ 1,2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ummary of Common Stock Shares Activity</t>
        </is>
      </c>
      <c r="B4" s="4" t="inlineStr">
        <is>
          <t>The following table summarizes common stock share activity for the three months ended March 31, 2024 and 2023 (dollars in thousands):
Three Months Ended March 31, 2024
Shares of Common Additional Accumulated Total
Balance, December 31, 2023 37,207,799 $ 40 $ 428,169 $ ( 355,247 ) $ 72,962
Net income — — — 411 411
Stock-based compensation expense — — 705 — 705
Common stock issued through employee stock purchase plan 18,815 — 26 — 26
Common stock issued for vested restricted stock units 553,182 1 — — 1
Balance, March 31, 2024 37,779,796 $ 41 $ 428,900 $ ( 354,836 ) $ 74,105
Three Months Ended March 31, 2023
Shares of Common Additional Accumulated Total
Balance, December 31, 2022 32,682,342 $ 36 $ 425,485 $ ( 422,288 ) $ 3,233
Net loss — — — ( 33,876 ) ( 33,876 )
Stock-based compensation expense — — 707 — 707
Common stock issued through employee stock purchase plan 2,662 — 4 — 4
Common stock issued, net of expenses 363,000 — — — —
Common stock issued for vested restricted stock units 279,623 — 18 — 18
Balance, March 31, 2023 33,327,627 $ 36 $ 426,214 $ ( 456,164 ) $ ( 29,914 )</t>
        </is>
      </c>
    </row>
    <row r="5">
      <c r="A5" s="4" t="inlineStr">
        <is>
          <t>Common Stock Reserved For Future Issuances</t>
        </is>
      </c>
      <c r="B5" s="4" t="inlineStr">
        <is>
          <t xml:space="preserve">The Company had reserved shares of common stock for future issuance as follows:
March 31, 2024 December 31, 2023
Outstanding stock options 2,716,602 1,867,795
Outstanding restricted stock units 3,202,012 1,886,374
Warrants to purchase common stock associated with December 2020 public offering - Series 2 6,800,000 6,800,000
Prefunded warrants to purchase common stock associated with December 2020 public offering 3,200,000 3,200,000
Warrants to purchase common stock associated with April 2022 public offering 15,000,000 15,000,000
Prefunded warrants to purchase common stock associated with April 2022 public offering 7,516,267 7,516,267
Warrants to purchase common stock associated with Loan Agreement 198,811 198,811
Warrant to purchase common stock associated with Danforth 50,000 50,000
For possible future issuance for the conversion of the March 2019 Notes 1,138,200 1,138,200
For possible future issuance under 2014 Plan (Note 9) — 848,202
For possible future issuance under employee stock purchase plan 1,458,171 1,474,045
For possible future issuance under 2015 Plan (Note 9) 637,050 633,590
Total common shares reserved for future issuance 41,917,113 40,613,2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tock Option Activity</t>
        </is>
      </c>
      <c r="B4" s="4" t="inlineStr">
        <is>
          <t xml:space="preserve">The activity for the Company’s 2014 Plan and 2015 Plan, for the three months ended March 31, 2024, is summarized as follows:
Number of Weighted- Weighted- Aggregate
Outstanding — December 31, 2023 1,867,795 $ 10.72 6.10 $ 184
Granted 862,060 $ 1.86
Forfeited/Cancelled ( 13,253 ) $ 7.84
Outstanding — March 31, 2024 2,716,602 $ 7.92 7.11 $ —
Exercisable — March 31, 2024 1,389,304 $ 13.35 4.99 $ —
Vested or expected to vest — March 31, 2024 2,716,602 $ 7.92 7.11 $ — </t>
        </is>
      </c>
    </row>
    <row r="5">
      <c r="A5" s="4" t="inlineStr">
        <is>
          <t>Schedule of Restricted Stock Units ("RSU") Activity</t>
        </is>
      </c>
      <c r="B5" s="4" t="inlineStr">
        <is>
          <t xml:space="preserve">Restricted stock unit (“RSU”) activity under the 2014 Plan and 2015 Plan for the three months ended March 31, 2024, is summarized as follows:
Number of Weighted
Non-vested at December 31, 2023 1,886,374 $ 2.28
Granted 1,877,940 $ 1.88
Vested ( 553,182 ) $ 3.03
Forfeited ( 9,120 ) $ 2.15
Non-vested at March 31, 2024 3,202,012 $ 1.91 </t>
        </is>
      </c>
    </row>
    <row r="6">
      <c r="A6" s="4" t="inlineStr">
        <is>
          <t>Stock-Based Compensation Expense Related to Stock Options</t>
        </is>
      </c>
      <c r="B6" s="4" t="inlineStr">
        <is>
          <t xml:space="preserve">Stock-based compensation expense related to stock options is included in the following line items in the accompanying unaudited condensed consolidated statements of operations (in thousands):
Three Months Ended March 31,
2024 2023
Research and development $ 195 $ 374
Selling, general and administrative 510 333
Total $ 705 $ 7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Financial Instruments Measured on a Recurring Basis</t>
        </is>
      </c>
      <c r="B4" s="4" t="inlineStr">
        <is>
          <t xml:space="preserve">The following table summarizes the conclusions reached as of March 31, 2024 and December 31, 2023 for financial instruments measured at fair value on a recurring basis (in thousands):
Fair Value Hierarchy Classification
Balance Quoted Significant Significant
March 31, 2024
Cash $ 854 $ 854 — —
Restricted cash 543 543 — —
Money market funds 34,628 34,628 — —
Total assets $ 36,025 $ 36,025 — —
Warrant liabilities $ 12,202 — — $ 12,202
Derivative liability 28 — — 28
Total liabilities $ 12,230 — — $ 12,230
December 31, 2023
Cash $ 767 $ 767 — —
Restricted cash 543 543 — —
Money market funds 33,283 33,283 — —
Total assets $ 34,593 $ 34,593 — —
Warrant liabilities $ 21,810 — — $ 21,810
Derivative liability 196 — — 196
Total liabilities $ 22,006 — — $ 22,006 </t>
        </is>
      </c>
    </row>
    <row r="5">
      <c r="A5" s="4" t="inlineStr">
        <is>
          <t>Summary of Reconciliation of Beginning and Ending Balances for Liabilities Measured at Fair Value on Recurring Basis</t>
        </is>
      </c>
      <c r="B5" s="4" t="inlineStr">
        <is>
          <t xml:space="preserve">A reconciliation of the beginning and ending balances for liabilities measured at fair value on a recurring basis using significant unobservable inputs (Level 3) is as follows (in thousands):
Warrant Liabilities
Balance – December 31, 2023 $ 21,810
Gain adjustment to fair value ( 9,608 )
Balance – March 31, 2024 $ 12,202
Derivative Liability
Balance – December 31, 2023 $ 196
Gain adjustment to fair value ( 168 )
Balance – March 31, 2024 $ 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Activity in Each of Product Revenue Provision and Allowance Categories</t>
        </is>
      </c>
      <c r="B4" s="4" t="inlineStr">
        <is>
          <t>The following table summarizes activity in each of the Company’s product revenue provision and allowance categories as of March 31, 2024 and 2023 (in thousands):
Discounts and Chargebacks (1) Product Returns (2) Rebates and Incentives (3) Product Recall (4) Total
Balance as of December 31, 2023 $ — $ 36 $ 89 $ 1,932 $ 2,057
Provision related to current period revenue — — — — —
Changes in estimate related to prior period revenue — — ( 26 ) — ( 26 )
Credit/payments — — ( 31 ) ( 379 ) ( 410 )
Balance as of March 31, 2024 $ — $ 36 $ 32 $ 1,553 $ 1,621
Discounts and Chargebacks (1) Product Returns (2) Rebates and Incentives (3) Product Recall (4) Total
Balance as of December 31, 2022 $ 255 $ 73 $ 1,213 $ — $ 1,541
Provision related to current period revenue 392 12 943 — 1,347
Changes in estimate related to prior period revenue — — — — —
Credit/payments ( 324 ) ( 2 ) ( 699 ) — ( 1,025 )
Balance as of March 31, 2023 $ 323 $ 83 $ 1,457 $ — $ 1,863 (1) Discounts and chargebacks include fees for wholesaler fees, prompt pay and other discounts, and chargebacks. Discounts and chargebacks are deducted from gross revenue at the time revenues are recognized and are included as a reduction in accounts receivable or as an accrued expense based on their nature on the Company’s unaudited condensed consolidated balance sheet. (2) Provisions for product returns are deducted from gross revenues at the time revenues are recognized and are included in accrued expenses on the Company’s unaudited condensed consolidated balance sheet. (3) Rebates and incentives include rebates and co-pay program incentives. Provisions for rebates and incentives are deducted from gross revenues at the time revenues are recognized and are included in accrued expenses on the Company’s unaudited condensed consolidated balance sheets. (4) Provisions for product recall are deducted from gross revenues to the extent of revenue recorded related to the recalled product and are included in accrued expenses on the Company’s unaudited condensed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paration - Additional Information (Detail)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354836</v>
      </c>
      <c r="C3" s="6" t="n">
        <v>-355247</v>
      </c>
    </row>
    <row r="4">
      <c r="A4" s="4" t="inlineStr">
        <is>
          <t>Cash and cash equivalents and short-term investments</t>
        </is>
      </c>
      <c r="B4" s="6" t="n">
        <v>94200</v>
      </c>
      <c r="C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shares</t>
        </is>
      </c>
      <c r="B1" s="2" t="inlineStr">
        <is>
          <t>Mar. 31, 2024</t>
        </is>
      </c>
      <c r="C1" s="2" t="inlineStr">
        <is>
          <t>Mar. 31, 2023</t>
        </is>
      </c>
    </row>
    <row r="2">
      <c r="A2" s="4" t="inlineStr">
        <is>
          <t>ASU 2020-06</t>
        </is>
      </c>
      <c r="B2" s="4" t="inlineStr">
        <is>
          <t xml:space="preserve"> </t>
        </is>
      </c>
      <c r="C2" s="4" t="inlineStr">
        <is>
          <t xml:space="preserve"> </t>
        </is>
      </c>
    </row>
    <row r="3">
      <c r="A3" s="3" t="inlineStr">
        <is>
          <t>Subsidiary Sale Of Stock [Line Items]</t>
        </is>
      </c>
      <c r="B3" s="4" t="inlineStr">
        <is>
          <t xml:space="preserve"> </t>
        </is>
      </c>
      <c r="C3" s="4" t="inlineStr">
        <is>
          <t xml:space="preserve"> </t>
        </is>
      </c>
    </row>
    <row r="4">
      <c r="A4" s="4" t="inlineStr">
        <is>
          <t>Change in Accounting Principle, Accounting Standards Update, Adopted [true false]</t>
        </is>
      </c>
      <c r="B4" s="4" t="inlineStr">
        <is>
          <t>true</t>
        </is>
      </c>
      <c r="C4" s="4" t="inlineStr">
        <is>
          <t xml:space="preserve"> </t>
        </is>
      </c>
    </row>
    <row r="5">
      <c r="A5" s="4" t="inlineStr">
        <is>
          <t>Change in Accounting Principle, Accounting Standards Update, Adoption Date</t>
        </is>
      </c>
      <c r="B5" s="4" t="inlineStr">
        <is>
          <t>Jan.  01,  2024</t>
        </is>
      </c>
      <c r="C5" s="4" t="inlineStr">
        <is>
          <t xml:space="preserve"> </t>
        </is>
      </c>
    </row>
    <row r="6">
      <c r="A6" s="4" t="inlineStr">
        <is>
          <t>Change in Accounting Principle, Accounting Standards Update, Immaterial Effect [true false]</t>
        </is>
      </c>
      <c r="B6" s="4" t="inlineStr">
        <is>
          <t>true</t>
        </is>
      </c>
      <c r="C6" s="4" t="inlineStr">
        <is>
          <t xml:space="preserve"> </t>
        </is>
      </c>
    </row>
    <row r="7">
      <c r="A7" s="4" t="inlineStr">
        <is>
          <t>December 2020 Public Offering | Pre-funded Warrants</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Number of outstanding warrants issued to purchase common stock (in shares)</t>
        </is>
      </c>
      <c r="B9" s="5" t="n">
        <v>3200000</v>
      </c>
      <c r="C9" s="5" t="n">
        <v>3200000</v>
      </c>
    </row>
    <row r="10">
      <c r="A10" s="4" t="inlineStr">
        <is>
          <t>April 2022 Public Offering | Pre-funded Warrants</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Number of outstanding warrants issued to purchase common stock (in shares)</t>
        </is>
      </c>
      <c r="B12" s="5" t="n">
        <v>7516267</v>
      </c>
      <c r="C12" s="5" t="n">
        <v>1130366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luted Net (Loss) Income Per Common Share (Details) - USD ($) $ / shares in Units, $ in Thousand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Net income (loss) allocated to common shares</t>
        </is>
      </c>
      <c r="B4" s="6" t="n">
        <v>411</v>
      </c>
      <c r="C4" s="6" t="n">
        <v>-33876</v>
      </c>
    </row>
    <row r="5">
      <c r="A5" s="4" t="inlineStr">
        <is>
          <t>Weighted average common shares outstanding, basic</t>
        </is>
      </c>
      <c r="B5" s="5" t="n">
        <v>48245559</v>
      </c>
      <c r="C5" s="5" t="n">
        <v>47757246</v>
      </c>
    </row>
    <row r="6">
      <c r="A6" s="4" t="inlineStr">
        <is>
          <t>Dilutive effect of restricted stock units</t>
        </is>
      </c>
      <c r="B6" s="5" t="n">
        <v>319492</v>
      </c>
      <c r="C6" s="5" t="n">
        <v>0</v>
      </c>
    </row>
    <row r="7">
      <c r="A7" s="4" t="inlineStr">
        <is>
          <t>Weighted average common shares outstanding, diluted</t>
        </is>
      </c>
      <c r="B7" s="5" t="n">
        <v>48565051</v>
      </c>
      <c r="C7" s="5" t="n">
        <v>47757246</v>
      </c>
    </row>
    <row r="8">
      <c r="A8" s="4" t="inlineStr">
        <is>
          <t>Net (loss) income per share - diluted</t>
        </is>
      </c>
      <c r="B8" s="8" t="n">
        <v>0.01</v>
      </c>
      <c r="C8" s="8" t="n">
        <v>-0.7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50000000</v>
      </c>
      <c r="C8" s="5" t="n">
        <v>150000000</v>
      </c>
    </row>
    <row r="9">
      <c r="A9" s="4" t="inlineStr">
        <is>
          <t>Common stock, shares issued (in shares)</t>
        </is>
      </c>
      <c r="B9" s="5" t="n">
        <v>37779796</v>
      </c>
      <c r="C9" s="5" t="n">
        <v>37207799</v>
      </c>
    </row>
    <row r="10">
      <c r="A10" s="4" t="inlineStr">
        <is>
          <t>Common stock, shares outstanding (in shares)</t>
        </is>
      </c>
      <c r="B10" s="5" t="n">
        <v>37779796</v>
      </c>
      <c r="C10" s="5" t="n">
        <v>372077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ly Dilutive Shares (Detail)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26503613</v>
      </c>
      <c r="C4" s="5" t="n">
        <v>27332890</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2716602</v>
      </c>
      <c r="C7" s="5" t="n">
        <v>1931389</v>
      </c>
    </row>
    <row r="8">
      <c r="A8" s="4" t="inlineStr">
        <is>
          <t>Outstanding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600000</v>
      </c>
      <c r="C10" s="5" t="n">
        <v>2214490</v>
      </c>
    </row>
    <row r="11">
      <c r="A11" s="4" t="inlineStr">
        <is>
          <t>December 2020 Public Offering Series 2 | Warrant</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6800000</v>
      </c>
      <c r="C13" s="5" t="n">
        <v>6800000</v>
      </c>
    </row>
    <row r="14">
      <c r="A14" s="4" t="inlineStr">
        <is>
          <t>April 2022 Public Offering | Warrant</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15000000</v>
      </c>
      <c r="C16" s="5" t="n">
        <v>15000000</v>
      </c>
    </row>
    <row r="17">
      <c r="A17" s="4" t="inlineStr">
        <is>
          <t>Warrants to purchase common stock associated with Loan Agreement | Warrant</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5" t="n">
        <v>198811</v>
      </c>
      <c r="C19" s="5" t="n">
        <v>198811</v>
      </c>
    </row>
    <row r="20">
      <c r="A20" s="4" t="inlineStr">
        <is>
          <t>Common stock associated with March 2019 Not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in shares)</t>
        </is>
      </c>
      <c r="B22" s="5" t="n">
        <v>1138200</v>
      </c>
      <c r="C22" s="5" t="n">
        <v>1138200</v>
      </c>
    </row>
    <row r="23">
      <c r="A23" s="4" t="inlineStr">
        <is>
          <t>Warrants to purchase common stock associated with Danforth | Warrant</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in shares)</t>
        </is>
      </c>
      <c r="B25" s="5" t="n">
        <v>50000</v>
      </c>
      <c r="C25" s="5" t="n">
        <v>5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ummary of Investments (Details) - USD ($) $ in Thousands</t>
        </is>
      </c>
      <c r="B1" s="2" t="inlineStr">
        <is>
          <t>Mar. 31, 2024</t>
        </is>
      </c>
      <c r="C1" s="2" t="inlineStr">
        <is>
          <t>Dec. 31, 2023</t>
        </is>
      </c>
    </row>
    <row r="2">
      <c r="A2" s="4" t="inlineStr">
        <is>
          <t>Maturities Less than 1 Year</t>
        </is>
      </c>
      <c r="B2" s="4" t="inlineStr">
        <is>
          <t xml:space="preserve"> </t>
        </is>
      </c>
      <c r="C2" s="4" t="inlineStr">
        <is>
          <t xml:space="preserve"> </t>
        </is>
      </c>
    </row>
    <row r="3">
      <c r="A3" s="3" t="inlineStr">
        <is>
          <t>Schedule of Held-to-Maturity Securities [Line Items]</t>
        </is>
      </c>
      <c r="B3" s="4" t="inlineStr">
        <is>
          <t xml:space="preserve"> </t>
        </is>
      </c>
      <c r="C3" s="4" t="inlineStr">
        <is>
          <t xml:space="preserve"> </t>
        </is>
      </c>
    </row>
    <row r="4">
      <c r="A4" s="4" t="inlineStr">
        <is>
          <t>Amortized Cost</t>
        </is>
      </c>
      <c r="B4" s="6" t="n">
        <v>44762</v>
      </c>
      <c r="C4" s="6" t="n">
        <v>40312</v>
      </c>
    </row>
    <row r="5">
      <c r="A5" s="4" t="inlineStr">
        <is>
          <t>Unrealized Gains</t>
        </is>
      </c>
      <c r="B5" s="5" t="n">
        <v>17</v>
      </c>
      <c r="C5" s="5" t="n">
        <v>31</v>
      </c>
    </row>
    <row r="6">
      <c r="A6" s="4" t="inlineStr">
        <is>
          <t>Unrealized Losses</t>
        </is>
      </c>
      <c r="B6" s="5" t="n">
        <v>-36</v>
      </c>
      <c r="C6" s="5" t="n">
        <v>-13</v>
      </c>
    </row>
    <row r="7">
      <c r="A7" s="4" t="inlineStr">
        <is>
          <t>Fair Value</t>
        </is>
      </c>
      <c r="B7" s="5" t="n">
        <v>44743</v>
      </c>
      <c r="C7" s="5" t="n">
        <v>40330</v>
      </c>
    </row>
    <row r="8">
      <c r="A8" s="4" t="inlineStr">
        <is>
          <t>Maturities Greater than 1 Year</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Amortized Cost</t>
        </is>
      </c>
      <c r="B10" s="5" t="n">
        <v>13943</v>
      </c>
      <c r="C10" s="5" t="n">
        <v>23594</v>
      </c>
    </row>
    <row r="11">
      <c r="A11" s="4" t="inlineStr">
        <is>
          <t>Unrealized Gains</t>
        </is>
      </c>
      <c r="B11" s="5" t="n">
        <v>33</v>
      </c>
      <c r="C11" s="5" t="n">
        <v>143</v>
      </c>
    </row>
    <row r="12">
      <c r="A12" s="4" t="inlineStr">
        <is>
          <t>Unrealized Losses</t>
        </is>
      </c>
      <c r="B12" s="5" t="n">
        <v>-17</v>
      </c>
      <c r="C12" s="5" t="n">
        <v>-9</v>
      </c>
    </row>
    <row r="13">
      <c r="A13" s="4" t="inlineStr">
        <is>
          <t>Fair Value</t>
        </is>
      </c>
      <c r="B13" s="5" t="n">
        <v>13959</v>
      </c>
      <c r="C13" s="5" t="n">
        <v>23728</v>
      </c>
    </row>
    <row r="14">
      <c r="A14" s="4" t="inlineStr">
        <is>
          <t>Corporate bonds | Maturities Less than 1 Year</t>
        </is>
      </c>
      <c r="B14" s="4" t="inlineStr">
        <is>
          <t xml:space="preserve"> </t>
        </is>
      </c>
      <c r="C14" s="4" t="inlineStr">
        <is>
          <t xml:space="preserve"> </t>
        </is>
      </c>
    </row>
    <row r="15">
      <c r="A15" s="3" t="inlineStr">
        <is>
          <t>Schedule of Held-to-Maturity Securities [Line Items]</t>
        </is>
      </c>
      <c r="B15" s="4" t="inlineStr">
        <is>
          <t xml:space="preserve"> </t>
        </is>
      </c>
      <c r="C15" s="4" t="inlineStr">
        <is>
          <t xml:space="preserve"> </t>
        </is>
      </c>
    </row>
    <row r="16">
      <c r="A16" s="4" t="inlineStr">
        <is>
          <t>Amortized Cost</t>
        </is>
      </c>
      <c r="B16" s="5" t="n">
        <v>42248</v>
      </c>
      <c r="C16" s="5" t="n">
        <v>35286</v>
      </c>
    </row>
    <row r="17">
      <c r="A17" s="4" t="inlineStr">
        <is>
          <t>Unrealized Gains</t>
        </is>
      </c>
      <c r="B17" s="5" t="n">
        <v>17</v>
      </c>
      <c r="C17" s="5" t="n">
        <v>25</v>
      </c>
    </row>
    <row r="18">
      <c r="A18" s="4" t="inlineStr">
        <is>
          <t>Unrealized Losses</t>
        </is>
      </c>
      <c r="B18" s="5" t="n">
        <v>-34</v>
      </c>
      <c r="C18" s="5" t="n">
        <v>-13</v>
      </c>
    </row>
    <row r="19">
      <c r="A19" s="4" t="inlineStr">
        <is>
          <t>Fair Value</t>
        </is>
      </c>
      <c r="B19" s="5" t="n">
        <v>42231</v>
      </c>
      <c r="C19" s="5" t="n">
        <v>35298</v>
      </c>
    </row>
    <row r="20">
      <c r="A20" s="4" t="inlineStr">
        <is>
          <t>Corporate bonds | Maturities Greater than 1 Year</t>
        </is>
      </c>
      <c r="B20" s="4" t="inlineStr">
        <is>
          <t xml:space="preserve"> </t>
        </is>
      </c>
      <c r="C20" s="4" t="inlineStr">
        <is>
          <t xml:space="preserve"> </t>
        </is>
      </c>
    </row>
    <row r="21">
      <c r="A21" s="3" t="inlineStr">
        <is>
          <t>Schedule of Held-to-Maturity Securities [Line Items]</t>
        </is>
      </c>
      <c r="B21" s="4" t="inlineStr">
        <is>
          <t xml:space="preserve"> </t>
        </is>
      </c>
      <c r="C21" s="4" t="inlineStr">
        <is>
          <t xml:space="preserve"> </t>
        </is>
      </c>
    </row>
    <row r="22">
      <c r="A22" s="4" t="inlineStr">
        <is>
          <t>Amortized Cost</t>
        </is>
      </c>
      <c r="B22" s="5" t="n">
        <v>13943</v>
      </c>
      <c r="C22" s="5" t="n">
        <v>23594</v>
      </c>
    </row>
    <row r="23">
      <c r="A23" s="4" t="inlineStr">
        <is>
          <t>Unrealized Gains</t>
        </is>
      </c>
      <c r="B23" s="5" t="n">
        <v>33</v>
      </c>
      <c r="C23" s="5" t="n">
        <v>143</v>
      </c>
    </row>
    <row r="24">
      <c r="A24" s="4" t="inlineStr">
        <is>
          <t>Unrealized Losses</t>
        </is>
      </c>
      <c r="B24" s="5" t="n">
        <v>-17</v>
      </c>
      <c r="C24" s="5" t="n">
        <v>-9</v>
      </c>
    </row>
    <row r="25">
      <c r="A25" s="4" t="inlineStr">
        <is>
          <t>Fair Value</t>
        </is>
      </c>
      <c r="B25" s="5" t="n">
        <v>13959</v>
      </c>
      <c r="C25" s="5" t="n">
        <v>23728</v>
      </c>
    </row>
    <row r="26">
      <c r="A26" s="4" t="inlineStr">
        <is>
          <t>Agency bonds | Maturities Less than 1 Year</t>
        </is>
      </c>
      <c r="B26" s="4" t="inlineStr">
        <is>
          <t xml:space="preserve"> </t>
        </is>
      </c>
      <c r="C26" s="4" t="inlineStr">
        <is>
          <t xml:space="preserve"> </t>
        </is>
      </c>
    </row>
    <row r="27">
      <c r="A27" s="3" t="inlineStr">
        <is>
          <t>Schedule of Held-to-Maturity Securities [Line Items]</t>
        </is>
      </c>
      <c r="B27" s="4" t="inlineStr">
        <is>
          <t xml:space="preserve"> </t>
        </is>
      </c>
      <c r="C27" s="4" t="inlineStr">
        <is>
          <t xml:space="preserve"> </t>
        </is>
      </c>
    </row>
    <row r="28">
      <c r="A28" s="4" t="inlineStr">
        <is>
          <t>Amortized Cost</t>
        </is>
      </c>
      <c r="B28" s="5" t="n">
        <v>2514</v>
      </c>
      <c r="C28" s="5" t="n">
        <v>5026</v>
      </c>
    </row>
    <row r="29">
      <c r="A29" s="4" t="inlineStr">
        <is>
          <t>Unrealized Gains</t>
        </is>
      </c>
      <c r="B29" s="5" t="n">
        <v>0</v>
      </c>
      <c r="C29" s="5" t="n">
        <v>6</v>
      </c>
    </row>
    <row r="30">
      <c r="A30" s="4" t="inlineStr">
        <is>
          <t>Unrealized Losses</t>
        </is>
      </c>
      <c r="B30" s="5" t="n">
        <v>-2</v>
      </c>
      <c r="C30" s="5" t="n">
        <v>0</v>
      </c>
    </row>
    <row r="31">
      <c r="A31" s="4" t="inlineStr">
        <is>
          <t>Fair Value</t>
        </is>
      </c>
      <c r="B31" s="6" t="n">
        <v>2512</v>
      </c>
      <c r="C31" s="6" t="n">
        <v>50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Additional Information (Details) - USD ($) $ in Millions</t>
        </is>
      </c>
      <c r="B1" s="2" t="inlineStr">
        <is>
          <t>Mar. 31, 2024</t>
        </is>
      </c>
      <c r="C1" s="2" t="inlineStr">
        <is>
          <t>Dec. 31, 2023</t>
        </is>
      </c>
    </row>
    <row r="2">
      <c r="A2" s="4" t="inlineStr">
        <is>
          <t>Corporate and Agency Bonds | Level 2</t>
        </is>
      </c>
      <c r="B2" s="4" t="inlineStr">
        <is>
          <t xml:space="preserve"> </t>
        </is>
      </c>
      <c r="C2" s="4" t="inlineStr">
        <is>
          <t xml:space="preserve"> </t>
        </is>
      </c>
    </row>
    <row r="3">
      <c r="A3" s="3" t="inlineStr">
        <is>
          <t>Schedule of Held-to-Maturity Securities [Line Items]</t>
        </is>
      </c>
      <c r="B3" s="4" t="inlineStr">
        <is>
          <t xml:space="preserve"> </t>
        </is>
      </c>
      <c r="C3" s="4" t="inlineStr">
        <is>
          <t xml:space="preserve"> </t>
        </is>
      </c>
    </row>
    <row r="4">
      <c r="A4" s="4" t="inlineStr">
        <is>
          <t>Fair Value</t>
        </is>
      </c>
      <c r="B4" s="9" t="n">
        <v>58.7</v>
      </c>
      <c r="C4" s="9" t="n">
        <v>64.099999999999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research and development services</t>
        </is>
      </c>
      <c r="B3" s="6" t="n">
        <v>499</v>
      </c>
      <c r="C3" s="6" t="n">
        <v>196</v>
      </c>
    </row>
    <row r="4">
      <c r="A4" s="4" t="inlineStr">
        <is>
          <t>Prepaid insurance</t>
        </is>
      </c>
      <c r="B4" s="5" t="n">
        <v>279</v>
      </c>
      <c r="C4" s="5" t="n">
        <v>264</v>
      </c>
    </row>
    <row r="5">
      <c r="A5" s="4" t="inlineStr">
        <is>
          <t>Other prepaid expenses</t>
        </is>
      </c>
      <c r="B5" s="5" t="n">
        <v>249</v>
      </c>
      <c r="C5" s="5" t="n">
        <v>182</v>
      </c>
    </row>
    <row r="6">
      <c r="A6" s="4" t="inlineStr">
        <is>
          <t>Other current assets</t>
        </is>
      </c>
      <c r="B6" s="5" t="n">
        <v>556</v>
      </c>
      <c r="C6" s="5" t="n">
        <v>4906</v>
      </c>
    </row>
    <row r="7">
      <c r="A7" s="4" t="inlineStr">
        <is>
          <t>Total prepaid expenses and other current assets</t>
        </is>
      </c>
      <c r="B7" s="6" t="n">
        <v>1583</v>
      </c>
      <c r="C7" s="6" t="n">
        <v>55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research and development expenses</t>
        </is>
      </c>
      <c r="B3" s="6" t="n">
        <v>2016</v>
      </c>
      <c r="C3" s="6" t="n">
        <v>2830</v>
      </c>
    </row>
    <row r="4">
      <c r="A4" s="4" t="inlineStr">
        <is>
          <t>Accrued employee bonus compensation</t>
        </is>
      </c>
      <c r="B4" s="5" t="n">
        <v>453</v>
      </c>
      <c r="C4" s="5" t="n">
        <v>1692</v>
      </c>
    </row>
    <row r="5">
      <c r="A5" s="4" t="inlineStr">
        <is>
          <t>Other accrued expenses</t>
        </is>
      </c>
      <c r="B5" s="5" t="n">
        <v>546</v>
      </c>
      <c r="C5" s="5" t="n">
        <v>940</v>
      </c>
    </row>
    <row r="6">
      <c r="A6" s="4" t="inlineStr">
        <is>
          <t>Accrued severance</t>
        </is>
      </c>
      <c r="B6" s="5" t="n">
        <v>0</v>
      </c>
      <c r="C6" s="5" t="n">
        <v>11</v>
      </c>
    </row>
    <row r="7">
      <c r="A7" s="4" t="inlineStr">
        <is>
          <t>Accrued other rebates</t>
        </is>
      </c>
      <c r="B7" s="5" t="n">
        <v>32</v>
      </c>
      <c r="C7" s="5" t="n">
        <v>89</v>
      </c>
    </row>
    <row r="8">
      <c r="A8" s="4" t="inlineStr">
        <is>
          <t>Accrued product recall</t>
        </is>
      </c>
      <c r="B8" s="5" t="n">
        <v>1554</v>
      </c>
      <c r="C8" s="5" t="n">
        <v>1933</v>
      </c>
    </row>
    <row r="9">
      <c r="A9" s="4" t="inlineStr">
        <is>
          <t>Total accrued expenses</t>
        </is>
      </c>
      <c r="B9" s="6" t="n">
        <v>4601</v>
      </c>
      <c r="C9" s="6" t="n">
        <v>74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80" customWidth="1" min="5" max="5"/>
    <col width="22" customWidth="1" min="6" max="6"/>
    <col width="22" customWidth="1" min="7" max="7"/>
    <col width="22" customWidth="1" min="8" max="8"/>
    <col width="14" customWidth="1" min="9" max="9"/>
    <col width="14" customWidth="1" min="10" max="10"/>
  </cols>
  <sheetData>
    <row r="1">
      <c r="A1" s="1" t="inlineStr">
        <is>
          <t>Borrowings - Additional Information (Detail)</t>
        </is>
      </c>
      <c r="D1" s="2" t="inlineStr">
        <is>
          <t>1 Months Ended</t>
        </is>
      </c>
      <c r="E1" s="2" t="inlineStr">
        <is>
          <t>3 Months Ended</t>
        </is>
      </c>
    </row>
    <row r="2">
      <c r="B2" s="2" t="inlineStr">
        <is>
          <t>May 13, 2021 USD ($) Tranche</t>
        </is>
      </c>
      <c r="C2" s="2" t="inlineStr">
        <is>
          <t>Mar. 07, 2019 USD ($)</t>
        </is>
      </c>
      <c r="D2" s="2" t="inlineStr">
        <is>
          <t>Feb. 28, 2023 USD ($)</t>
        </is>
      </c>
      <c r="E2" s="2" t="inlineStr">
        <is>
          <t>Mar. 31, 2024 USD ($)</t>
        </is>
      </c>
      <c r="F2" s="2" t="inlineStr">
        <is>
          <t>Mar. 31, 2023 USD ($)</t>
        </is>
      </c>
      <c r="G2" s="2" t="inlineStr">
        <is>
          <t>Dec. 31, 2023 USD ($)</t>
        </is>
      </c>
      <c r="H2" s="2" t="inlineStr">
        <is>
          <t>Mar. 30, 2023 USD ($)</t>
        </is>
      </c>
      <c r="I2" s="2" t="inlineStr">
        <is>
          <t>Dec. 31, 2022</t>
        </is>
      </c>
      <c r="J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of debt issuance costs and discount</t>
        </is>
      </c>
      <c r="B4" s="4" t="inlineStr">
        <is>
          <t xml:space="preserve"> </t>
        </is>
      </c>
      <c r="C4" s="4" t="inlineStr">
        <is>
          <t xml:space="preserve"> </t>
        </is>
      </c>
      <c r="D4" s="4" t="inlineStr">
        <is>
          <t xml:space="preserve"> </t>
        </is>
      </c>
      <c r="E4" s="6" t="n">
        <v>401000</v>
      </c>
      <c r="F4" s="6" t="n">
        <v>255000</v>
      </c>
      <c r="G4" s="4" t="inlineStr">
        <is>
          <t xml:space="preserve"> </t>
        </is>
      </c>
      <c r="H4" s="4" t="inlineStr">
        <is>
          <t xml:space="preserve"> </t>
        </is>
      </c>
      <c r="I4" s="4" t="inlineStr">
        <is>
          <t xml:space="preserve"> </t>
        </is>
      </c>
      <c r="J4" s="4" t="inlineStr">
        <is>
          <t xml:space="preserve"> </t>
        </is>
      </c>
    </row>
    <row r="5">
      <c r="A5" s="4" t="inlineStr">
        <is>
          <t>Deferred fees, fully paid</t>
        </is>
      </c>
      <c r="B5" s="4" t="inlineStr">
        <is>
          <t xml:space="preserve"> </t>
        </is>
      </c>
      <c r="C5" s="4" t="inlineStr">
        <is>
          <t xml:space="preserve"> </t>
        </is>
      </c>
      <c r="D5" s="6" t="n">
        <v>58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ther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rate, deferred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1275</v>
      </c>
      <c r="J8" s="10" t="n">
        <v>0.1275</v>
      </c>
    </row>
    <row r="9">
      <c r="A9" s="4" t="inlineStr">
        <is>
          <t>Loan Agreement Amend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payment fee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62500</v>
      </c>
      <c r="I11" s="4" t="inlineStr">
        <is>
          <t xml:space="preserve"> </t>
        </is>
      </c>
      <c r="J11" s="4" t="inlineStr">
        <is>
          <t xml:space="preserve"> </t>
        </is>
      </c>
    </row>
    <row r="12">
      <c r="A12" s="4" t="inlineStr">
        <is>
          <t>Final payment payable under loa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382500</v>
      </c>
      <c r="I12" s="4" t="inlineStr">
        <is>
          <t xml:space="preserve"> </t>
        </is>
      </c>
      <c r="J12" s="4" t="inlineStr">
        <is>
          <t xml:space="preserve"> </t>
        </is>
      </c>
    </row>
    <row r="13">
      <c r="A13" s="4" t="inlineStr">
        <is>
          <t>Loan Agreement Amendment | GlaxoSmithKline Intellectual Prope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pfront payment</t>
        </is>
      </c>
      <c r="B15" s="6" t="n">
        <v>9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an Agreement Amendment | Hercules Capital Incorporated And Silicon Valley Bank And Other Len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utstanding principal plus all accrued and unpaid interest amount payable to len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5400000</v>
      </c>
      <c r="I18" s="4" t="inlineStr">
        <is>
          <t xml:space="preserve"> </t>
        </is>
      </c>
      <c r="J18" s="4" t="inlineStr">
        <is>
          <t xml:space="preserve"> </t>
        </is>
      </c>
    </row>
    <row r="19">
      <c r="A19" s="4" t="inlineStr">
        <is>
          <t>Term Loan | Loan and Security Agreement | Hercules Capital Inc. and Silicon Valley Ban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ace amount</t>
        </is>
      </c>
      <c r="B21" s="6" t="n">
        <v>6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available tranches | Tranche</t>
        </is>
      </c>
      <c r="B22" s="5" t="n">
        <v>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nior Convertible Note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ace amount</t>
        </is>
      </c>
      <c r="B25" s="4" t="inlineStr">
        <is>
          <t xml:space="preserve"> </t>
        </is>
      </c>
      <c r="C25" s="6" t="n">
        <v>16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otes maturity date</t>
        </is>
      </c>
      <c r="B26" s="4" t="inlineStr">
        <is>
          <t xml:space="preserve"> </t>
        </is>
      </c>
      <c r="C26" s="4" t="inlineStr">
        <is>
          <t>Mar. 15,  2025</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ate of issuance and sale of notes</t>
        </is>
      </c>
      <c r="B27" s="4" t="inlineStr">
        <is>
          <t xml:space="preserve"> </t>
        </is>
      </c>
      <c r="C27" s="4" t="inlineStr">
        <is>
          <t>Mar.  07,  2019</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debt, net of issuance costs</t>
        </is>
      </c>
      <c r="B28" s="4" t="inlineStr">
        <is>
          <t xml:space="preserve"> </t>
        </is>
      </c>
      <c r="C28" s="6" t="n">
        <v>147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ayment of debt issuance costs</t>
        </is>
      </c>
      <c r="B29" s="4" t="inlineStr">
        <is>
          <t xml:space="preserve"> </t>
        </is>
      </c>
      <c r="C29" s="6" t="n">
        <v>13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nior convertible notes</t>
        </is>
      </c>
      <c r="B30" s="4" t="inlineStr">
        <is>
          <t xml:space="preserve"> </t>
        </is>
      </c>
      <c r="C30" s="4" t="inlineStr">
        <is>
          <t xml:space="preserve"> </t>
        </is>
      </c>
      <c r="D30" s="4" t="inlineStr">
        <is>
          <t xml:space="preserve"> </t>
        </is>
      </c>
      <c r="E30" s="5" t="n">
        <v>12400000</v>
      </c>
      <c r="F30" s="4" t="inlineStr">
        <is>
          <t xml:space="preserve"> </t>
        </is>
      </c>
      <c r="G30" s="6" t="n">
        <v>12000000</v>
      </c>
      <c r="H30" s="4" t="inlineStr">
        <is>
          <t xml:space="preserve"> </t>
        </is>
      </c>
      <c r="I30" s="4" t="inlineStr">
        <is>
          <t xml:space="preserve"> </t>
        </is>
      </c>
      <c r="J30" s="4" t="inlineStr">
        <is>
          <t xml:space="preserve"> </t>
        </is>
      </c>
    </row>
    <row r="31">
      <c r="A31" s="4" t="inlineStr">
        <is>
          <t>Bifurcated embedded conversion option derivative liability</t>
        </is>
      </c>
      <c r="B31" s="4" t="inlineStr">
        <is>
          <t xml:space="preserve"> </t>
        </is>
      </c>
      <c r="C31" s="4" t="inlineStr">
        <is>
          <t xml:space="preserve"> </t>
        </is>
      </c>
      <c r="D31" s="4" t="inlineStr">
        <is>
          <t xml:space="preserve"> </t>
        </is>
      </c>
      <c r="E31" s="5" t="n">
        <v>28000</v>
      </c>
      <c r="F31" s="4" t="inlineStr">
        <is>
          <t xml:space="preserve"> </t>
        </is>
      </c>
      <c r="G31" s="5" t="n">
        <v>200000</v>
      </c>
      <c r="H31" s="4" t="inlineStr">
        <is>
          <t xml:space="preserve"> </t>
        </is>
      </c>
      <c r="I31" s="4" t="inlineStr">
        <is>
          <t xml:space="preserve"> </t>
        </is>
      </c>
      <c r="J31" s="4" t="inlineStr">
        <is>
          <t xml:space="preserve"> </t>
        </is>
      </c>
    </row>
    <row r="32">
      <c r="A32" s="4" t="inlineStr">
        <is>
          <t>Derivative, fair value</t>
        </is>
      </c>
      <c r="B32" s="4" t="inlineStr">
        <is>
          <t xml:space="preserve"> </t>
        </is>
      </c>
      <c r="C32" s="4" t="inlineStr">
        <is>
          <t xml:space="preserve"> </t>
        </is>
      </c>
      <c r="D32" s="4" t="inlineStr">
        <is>
          <t xml:space="preserve"> </t>
        </is>
      </c>
      <c r="E32" s="5" t="n">
        <v>70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ain (loss) on fair value adjustment of derivative liability</t>
        </is>
      </c>
      <c r="B33" s="4" t="inlineStr">
        <is>
          <t xml:space="preserve"> </t>
        </is>
      </c>
      <c r="C33" s="4" t="inlineStr">
        <is>
          <t xml:space="preserve"> </t>
        </is>
      </c>
      <c r="D33" s="4" t="inlineStr">
        <is>
          <t xml:space="preserve"> </t>
        </is>
      </c>
      <c r="E33" s="5" t="n">
        <v>200000</v>
      </c>
      <c r="F33" s="5" t="n">
        <v>-400000</v>
      </c>
      <c r="G33" s="4" t="inlineStr">
        <is>
          <t xml:space="preserve"> </t>
        </is>
      </c>
      <c r="H33" s="4" t="inlineStr">
        <is>
          <t xml:space="preserve"> </t>
        </is>
      </c>
      <c r="I33" s="4" t="inlineStr">
        <is>
          <t xml:space="preserve"> </t>
        </is>
      </c>
      <c r="J33" s="4" t="inlineStr">
        <is>
          <t xml:space="preserve"> </t>
        </is>
      </c>
    </row>
    <row r="34">
      <c r="A34" s="4" t="inlineStr">
        <is>
          <t>Amortization of debt issuance costs and discount</t>
        </is>
      </c>
      <c r="B34" s="4" t="inlineStr">
        <is>
          <t xml:space="preserve"> </t>
        </is>
      </c>
      <c r="C34" s="4" t="inlineStr">
        <is>
          <t xml:space="preserve"> </t>
        </is>
      </c>
      <c r="D34" s="4" t="inlineStr">
        <is>
          <t xml:space="preserve"> </t>
        </is>
      </c>
      <c r="E34" s="5" t="n">
        <v>400000</v>
      </c>
      <c r="F34" s="6" t="n">
        <v>0</v>
      </c>
      <c r="G34" s="4" t="inlineStr">
        <is>
          <t xml:space="preserve"> </t>
        </is>
      </c>
      <c r="H34" s="4" t="inlineStr">
        <is>
          <t xml:space="preserve"> </t>
        </is>
      </c>
      <c r="I34" s="4" t="inlineStr">
        <is>
          <t xml:space="preserve"> </t>
        </is>
      </c>
      <c r="J34" s="4" t="inlineStr">
        <is>
          <t xml:space="preserve"> </t>
        </is>
      </c>
    </row>
    <row r="35">
      <c r="A35" s="4" t="inlineStr">
        <is>
          <t>Fair value of convertible debt and derivative liability</t>
        </is>
      </c>
      <c r="B35" s="4" t="inlineStr">
        <is>
          <t xml:space="preserve"> </t>
        </is>
      </c>
      <c r="C35" s="4" t="inlineStr">
        <is>
          <t xml:space="preserve"> </t>
        </is>
      </c>
      <c r="D35" s="4" t="inlineStr">
        <is>
          <t xml:space="preserve"> </t>
        </is>
      </c>
      <c r="E35" s="6" t="n">
        <v>12700000</v>
      </c>
      <c r="F35" s="4" t="inlineStr">
        <is>
          <t xml:space="preserve"> </t>
        </is>
      </c>
      <c r="G35" s="6" t="n">
        <v>12700000</v>
      </c>
      <c r="H35" s="4" t="inlineStr">
        <is>
          <t xml:space="preserve"> </t>
        </is>
      </c>
      <c r="I35" s="4" t="inlineStr">
        <is>
          <t xml:space="preserve"> </t>
        </is>
      </c>
      <c r="J35" s="4" t="inlineStr">
        <is>
          <t xml:space="preserve"> </t>
        </is>
      </c>
    </row>
    <row r="36">
      <c r="A36" s="4" t="inlineStr">
        <is>
          <t>Interest rate</t>
        </is>
      </c>
      <c r="B36" s="4" t="inlineStr">
        <is>
          <t xml:space="preserve"> </t>
        </is>
      </c>
      <c r="C36" s="11" t="n">
        <v>0.0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ayment terms</t>
        </is>
      </c>
      <c r="B37" s="4" t="inlineStr">
        <is>
          <t xml:space="preserve"> </t>
        </is>
      </c>
      <c r="C37" s="4" t="inlineStr">
        <is>
          <t xml:space="preserve"> </t>
        </is>
      </c>
      <c r="D37" s="4" t="inlineStr">
        <is>
          <t xml:space="preserve"> </t>
        </is>
      </c>
      <c r="E37" s="4" t="inlineStr">
        <is>
          <t>The March 2019 Notes bear interest at a rate of 6.0% per annum payable semiannually in arrears on March 15 and September 15 of each year, beginning September 15, 2019. The March 2019 Notes will mature on March 15, 2025, unless earlier converted, redeemed or repurchased.</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26" customWidth="1" min="2" max="2"/>
    <col width="80" customWidth="1" min="3" max="3"/>
    <col width="22" customWidth="1" min="4" max="4"/>
  </cols>
  <sheetData>
    <row r="1">
      <c r="A1" s="1" t="inlineStr">
        <is>
          <t>Commitments and Contingencies - Additional Information (Detail)</t>
        </is>
      </c>
      <c r="C1" s="2" t="inlineStr">
        <is>
          <t>3 Months Ended</t>
        </is>
      </c>
    </row>
    <row r="2">
      <c r="B2" s="2" t="inlineStr">
        <is>
          <t>Mar. 01, 2018 USD ($) ft²</t>
        </is>
      </c>
      <c r="C2" s="2" t="inlineStr">
        <is>
          <t>Mar. 31, 2024 USD ($)</t>
        </is>
      </c>
      <c r="D2" s="2" t="inlineStr">
        <is>
          <t>Mar. 31, 2023 USD ($)</t>
        </is>
      </c>
    </row>
    <row r="3">
      <c r="A3" s="3" t="inlineStr">
        <is>
          <t>Commitment And Contingencies [Line Items]</t>
        </is>
      </c>
      <c r="B3" s="4" t="inlineStr">
        <is>
          <t xml:space="preserve"> </t>
        </is>
      </c>
      <c r="C3" s="4" t="inlineStr">
        <is>
          <t xml:space="preserve"> </t>
        </is>
      </c>
      <c r="D3" s="4" t="inlineStr">
        <is>
          <t xml:space="preserve"> </t>
        </is>
      </c>
    </row>
    <row r="4">
      <c r="A4" s="4" t="inlineStr">
        <is>
          <t>Long-term lease agreement, area of office space | ft²</t>
        </is>
      </c>
      <c r="B4" s="5" t="n">
        <v>19275</v>
      </c>
      <c r="C4" s="4" t="inlineStr">
        <is>
          <t xml:space="preserve"> </t>
        </is>
      </c>
      <c r="D4" s="4" t="inlineStr">
        <is>
          <t xml:space="preserve"> </t>
        </is>
      </c>
    </row>
    <row r="5">
      <c r="A5" s="4" t="inlineStr">
        <is>
          <t>Lease term</t>
        </is>
      </c>
      <c r="B5" s="4" t="inlineStr">
        <is>
          <t>11 years</t>
        </is>
      </c>
      <c r="C5" s="4" t="inlineStr">
        <is>
          <t xml:space="preserve"> </t>
        </is>
      </c>
      <c r="D5" s="4" t="inlineStr">
        <is>
          <t xml:space="preserve"> </t>
        </is>
      </c>
    </row>
    <row r="6">
      <c r="A6" s="4" t="inlineStr">
        <is>
          <t>Total lease payments</t>
        </is>
      </c>
      <c r="B6" s="6" t="n">
        <v>7300000</v>
      </c>
      <c r="C6" s="6" t="n">
        <v>181000</v>
      </c>
      <c r="D6" s="6" t="n">
        <v>177000</v>
      </c>
    </row>
    <row r="7">
      <c r="A7" s="4" t="inlineStr">
        <is>
          <t>Lessee, operating lease, existence of option to extend</t>
        </is>
      </c>
      <c r="B7" s="4" t="inlineStr">
        <is>
          <t>true</t>
        </is>
      </c>
      <c r="C7" s="4" t="inlineStr">
        <is>
          <t xml:space="preserve"> </t>
        </is>
      </c>
      <c r="D7" s="4" t="inlineStr">
        <is>
          <t xml:space="preserve"> </t>
        </is>
      </c>
    </row>
    <row r="8">
      <c r="A8" s="4" t="inlineStr">
        <is>
          <t>Renewal term</t>
        </is>
      </c>
      <c r="B8" s="4" t="inlineStr">
        <is>
          <t>5 years</t>
        </is>
      </c>
      <c r="C8" s="4" t="inlineStr">
        <is>
          <t xml:space="preserve"> </t>
        </is>
      </c>
      <c r="D8" s="4" t="inlineStr">
        <is>
          <t xml:space="preserve"> </t>
        </is>
      </c>
    </row>
    <row r="9">
      <c r="A9" s="4" t="inlineStr">
        <is>
          <t>Renewal term, description</t>
        </is>
      </c>
      <c r="B9" s="4" t="inlineStr">
        <is>
          <t xml:space="preserve"> </t>
        </is>
      </c>
      <c r="C9" s="4" t="inlineStr">
        <is>
          <t>The Company has the option to renew for two consecutive five-year periods from the end of the first term and the Company is not reasonably certain that the option to renew the Lease will be exercised. Under the Lease, the Company furnished a security deposit in the form of a standby letter of credit in the amount of $0.3 million, which was reduced by fifty-five thousand dollars on the first anniversary of the commencement date.  The security deposit will continue to be reduced by fifty-five thousand dollars every two years on the commencement date anniversary for eight years.</t>
        </is>
      </c>
      <c r="D9" s="4" t="inlineStr">
        <is>
          <t xml:space="preserve"> </t>
        </is>
      </c>
    </row>
    <row r="10">
      <c r="A10" s="4" t="inlineStr">
        <is>
          <t>Security deposit in the form of a standby letter of credit</t>
        </is>
      </c>
      <c r="B10" s="6" t="n">
        <v>300000</v>
      </c>
      <c r="C10" s="4" t="inlineStr">
        <is>
          <t xml:space="preserve"> </t>
        </is>
      </c>
      <c r="D10" s="4" t="inlineStr">
        <is>
          <t xml:space="preserve"> </t>
        </is>
      </c>
    </row>
    <row r="11">
      <c r="A11" s="4" t="inlineStr">
        <is>
          <t>Decrease in security deposit</t>
        </is>
      </c>
      <c r="B11" s="6" t="n">
        <v>55000</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Commitment And Contingencies [Line Items]</t>
        </is>
      </c>
      <c r="B13" s="4" t="inlineStr">
        <is>
          <t xml:space="preserve"> </t>
        </is>
      </c>
      <c r="C13" s="4" t="inlineStr">
        <is>
          <t xml:space="preserve"> </t>
        </is>
      </c>
      <c r="D13" s="4" t="inlineStr">
        <is>
          <t xml:space="preserve"> </t>
        </is>
      </c>
    </row>
    <row r="14">
      <c r="A14" s="4" t="inlineStr">
        <is>
          <t>Milestone payments from the Company</t>
        </is>
      </c>
      <c r="B14" s="4" t="inlineStr">
        <is>
          <t xml:space="preserve"> </t>
        </is>
      </c>
      <c r="C14" s="6" t="n">
        <v>19000000</v>
      </c>
      <c r="D14"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24" customWidth="1" min="5" max="5"/>
  </cols>
  <sheetData>
    <row r="1">
      <c r="A1" s="1" t="inlineStr">
        <is>
          <t>Commitments and Contingencies - Summary of Quantitative Information Associated with Amounts Recognized in Unaudited Condensed Consolidated Financial Statements for Lease (Detail) - USD ($) $ in Thousands</t>
        </is>
      </c>
      <c r="C1" s="2" t="inlineStr">
        <is>
          <t>3 Months Ended</t>
        </is>
      </c>
    </row>
    <row r="2">
      <c r="B2" s="2" t="inlineStr">
        <is>
          <t>Mar. 01, 2018</t>
        </is>
      </c>
      <c r="C2" s="2" t="inlineStr">
        <is>
          <t>Mar. 31, 2024</t>
        </is>
      </c>
      <c r="D2" s="2" t="inlineStr">
        <is>
          <t>Mar. 31, 2023</t>
        </is>
      </c>
      <c r="E2" s="2" t="inlineStr">
        <is>
          <t>Dec. 3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4" t="inlineStr">
        <is>
          <t xml:space="preserve"> </t>
        </is>
      </c>
      <c r="C4" s="6" t="n">
        <v>166</v>
      </c>
      <c r="D4" s="6" t="n">
        <v>166</v>
      </c>
      <c r="E4" s="4" t="inlineStr">
        <is>
          <t xml:space="preserve"> </t>
        </is>
      </c>
    </row>
    <row r="5">
      <c r="A5" s="4" t="inlineStr">
        <is>
          <t>Variable lease cost</t>
        </is>
      </c>
      <c r="B5" s="4" t="inlineStr">
        <is>
          <t xml:space="preserve"> </t>
        </is>
      </c>
      <c r="C5" s="5" t="n">
        <v>-23</v>
      </c>
      <c r="D5" s="5" t="n">
        <v>58</v>
      </c>
      <c r="E5" s="4" t="inlineStr">
        <is>
          <t xml:space="preserve"> </t>
        </is>
      </c>
    </row>
    <row r="6">
      <c r="A6" s="4" t="inlineStr">
        <is>
          <t>Total operating lease expense</t>
        </is>
      </c>
      <c r="B6" s="4" t="inlineStr">
        <is>
          <t xml:space="preserve"> </t>
        </is>
      </c>
      <c r="C6" s="5" t="n">
        <v>143</v>
      </c>
      <c r="D6" s="5" t="n">
        <v>224</v>
      </c>
      <c r="E6" s="4" t="inlineStr">
        <is>
          <t xml:space="preserve"> </t>
        </is>
      </c>
    </row>
    <row r="7">
      <c r="A7" s="4" t="inlineStr">
        <is>
          <t>Cash paid for amounts included in the measurement of operating lease liability</t>
        </is>
      </c>
      <c r="B7" s="6" t="n">
        <v>7300</v>
      </c>
      <c r="C7" s="6" t="n">
        <v>181</v>
      </c>
      <c r="D7" s="6" t="n">
        <v>177</v>
      </c>
      <c r="E7" s="4" t="inlineStr">
        <is>
          <t xml:space="preserve"> </t>
        </is>
      </c>
    </row>
    <row r="8">
      <c r="A8" s="4" t="inlineStr">
        <is>
          <t>Remaining Lease term (years)</t>
        </is>
      </c>
      <c r="B8" s="4" t="inlineStr">
        <is>
          <t xml:space="preserve"> </t>
        </is>
      </c>
      <c r="C8" s="4" t="inlineStr">
        <is>
          <t>5 years 4 months 2 days</t>
        </is>
      </c>
      <c r="D8" s="4" t="inlineStr">
        <is>
          <t xml:space="preserve"> </t>
        </is>
      </c>
      <c r="E8" s="4" t="inlineStr">
        <is>
          <t>5 years 7 months 2 days</t>
        </is>
      </c>
    </row>
    <row r="9">
      <c r="A9" s="4" t="inlineStr">
        <is>
          <t>Discount rate</t>
        </is>
      </c>
      <c r="B9" s="4" t="inlineStr">
        <is>
          <t xml:space="preserve"> </t>
        </is>
      </c>
      <c r="C9" s="11" t="n">
        <v>0.15</v>
      </c>
      <c r="D9" s="4" t="inlineStr">
        <is>
          <t xml:space="preserve"> </t>
        </is>
      </c>
      <c r="E9" s="11" t="n">
        <v>0.15</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Detail) $ in Thousands</t>
        </is>
      </c>
      <c r="B1" s="2" t="inlineStr">
        <is>
          <t>Mar. 31, 2024 USD ($)</t>
        </is>
      </c>
    </row>
    <row r="2">
      <c r="A2" s="3" t="inlineStr">
        <is>
          <t>Commitments and Contingencies Disclosure [Abstract]</t>
        </is>
      </c>
      <c r="B2" s="4" t="inlineStr">
        <is>
          <t xml:space="preserve"> </t>
        </is>
      </c>
    </row>
    <row r="3">
      <c r="A3" s="4" t="inlineStr">
        <is>
          <t>2024</t>
        </is>
      </c>
      <c r="B3" s="6" t="n">
        <v>549</v>
      </c>
    </row>
    <row r="4">
      <c r="A4" s="4" t="inlineStr">
        <is>
          <t>2025</t>
        </is>
      </c>
      <c r="B4" s="5" t="n">
        <v>744</v>
      </c>
    </row>
    <row r="5">
      <c r="A5" s="4" t="inlineStr">
        <is>
          <t>2026</t>
        </is>
      </c>
      <c r="B5" s="5" t="n">
        <v>759</v>
      </c>
    </row>
    <row r="6">
      <c r="A6" s="4" t="inlineStr">
        <is>
          <t>2027</t>
        </is>
      </c>
      <c r="B6" s="5" t="n">
        <v>774</v>
      </c>
    </row>
    <row r="7">
      <c r="A7" s="4" t="inlineStr">
        <is>
          <t>2028</t>
        </is>
      </c>
      <c r="B7" s="5" t="n">
        <v>790</v>
      </c>
    </row>
    <row r="8">
      <c r="A8" s="4" t="inlineStr">
        <is>
          <t>Thereafter</t>
        </is>
      </c>
      <c r="B8" s="5" t="n">
        <v>466</v>
      </c>
    </row>
    <row r="9">
      <c r="A9" s="4" t="inlineStr">
        <is>
          <t>Total</t>
        </is>
      </c>
      <c r="B9" s="6" t="n">
        <v>40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resentation of Operating Lease Liability (Detail) - USD ($) $ in Thousand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Present value of future minimum lease payments</t>
        </is>
      </c>
      <c r="B3" s="6" t="n">
        <v>2843</v>
      </c>
      <c r="C3" s="4" t="inlineStr">
        <is>
          <t xml:space="preserve"> </t>
        </is>
      </c>
    </row>
    <row r="4">
      <c r="A4" s="4" t="inlineStr">
        <is>
          <t>Operating lease liability, current portion</t>
        </is>
      </c>
      <c r="B4" s="5" t="n">
        <v>356</v>
      </c>
      <c r="C4" s="6" t="n">
        <v>340</v>
      </c>
    </row>
    <row r="5">
      <c r="A5" s="4" t="inlineStr">
        <is>
          <t>Operating lease liability, long-term portion</t>
        </is>
      </c>
      <c r="B5" s="5" t="n">
        <v>2487</v>
      </c>
      <c r="C5" s="6" t="n">
        <v>2581</v>
      </c>
    </row>
    <row r="6">
      <c r="A6" s="4" t="inlineStr">
        <is>
          <t>Total operating lease liability</t>
        </is>
      </c>
      <c r="B6" s="5" t="n">
        <v>2843</v>
      </c>
      <c r="C6" s="4" t="inlineStr">
        <is>
          <t xml:space="preserve"> </t>
        </is>
      </c>
    </row>
    <row r="7">
      <c r="A7" s="4" t="inlineStr">
        <is>
          <t>Difference between future minimum lease payments and discounted cash flows</t>
        </is>
      </c>
      <c r="B7" s="6" t="n">
        <v>1239</v>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1373</v>
      </c>
      <c r="C4" s="6" t="n">
        <v>1130</v>
      </c>
    </row>
    <row r="5">
      <c r="A5" s="3" t="inlineStr">
        <is>
          <t>Operating expenses:</t>
        </is>
      </c>
      <c r="B5" s="4" t="inlineStr">
        <is>
          <t xml:space="preserve"> </t>
        </is>
      </c>
      <c r="C5" s="4" t="inlineStr">
        <is>
          <t xml:space="preserve"> </t>
        </is>
      </c>
    </row>
    <row r="6">
      <c r="A6" s="4" t="inlineStr">
        <is>
          <t>Cost of product revenues</t>
        </is>
      </c>
      <c r="B6" s="5" t="n">
        <v>0</v>
      </c>
      <c r="C6" s="5" t="n">
        <v>137</v>
      </c>
    </row>
    <row r="7">
      <c r="A7" s="4" t="inlineStr">
        <is>
          <t>Research and development</t>
        </is>
      </c>
      <c r="B7" s="5" t="n">
        <v>7212</v>
      </c>
      <c r="C7" s="5" t="n">
        <v>6835</v>
      </c>
    </row>
    <row r="8">
      <c r="A8" s="4" t="inlineStr">
        <is>
          <t>Selling, general and administrative</t>
        </is>
      </c>
      <c r="B8" s="5" t="n">
        <v>3669</v>
      </c>
      <c r="C8" s="5" t="n">
        <v>4840</v>
      </c>
    </row>
    <row r="9">
      <c r="A9" s="4" t="inlineStr">
        <is>
          <t>Total operating expenses</t>
        </is>
      </c>
      <c r="B9" s="5" t="n">
        <v>10881</v>
      </c>
      <c r="C9" s="5" t="n">
        <v>11812</v>
      </c>
    </row>
    <row r="10">
      <c r="A10" s="4" t="inlineStr">
        <is>
          <t>Loss from operations</t>
        </is>
      </c>
      <c r="B10" s="5" t="n">
        <v>-9508</v>
      </c>
      <c r="C10" s="5" t="n">
        <v>-10682</v>
      </c>
    </row>
    <row r="11">
      <c r="A11" s="3" t="inlineStr">
        <is>
          <t>Other (income) expense:</t>
        </is>
      </c>
      <c r="B11" s="4" t="inlineStr">
        <is>
          <t xml:space="preserve"> </t>
        </is>
      </c>
      <c r="C11" s="4" t="inlineStr">
        <is>
          <t xml:space="preserve"> </t>
        </is>
      </c>
    </row>
    <row r="12">
      <c r="A12" s="4" t="inlineStr">
        <is>
          <t>Amortization of debt issuance costs and discount</t>
        </is>
      </c>
      <c r="B12" s="5" t="n">
        <v>401</v>
      </c>
      <c r="C12" s="5" t="n">
        <v>255</v>
      </c>
    </row>
    <row r="13">
      <c r="A13" s="4" t="inlineStr">
        <is>
          <t>Interest income</t>
        </is>
      </c>
      <c r="B13" s="5" t="n">
        <v>-1280</v>
      </c>
      <c r="C13" s="5" t="n">
        <v>-587</v>
      </c>
    </row>
    <row r="14">
      <c r="A14" s="4" t="inlineStr">
        <is>
          <t>Interest expense</t>
        </is>
      </c>
      <c r="B14" s="5" t="n">
        <v>205</v>
      </c>
      <c r="C14" s="5" t="n">
        <v>1447</v>
      </c>
    </row>
    <row r="15">
      <c r="A15" s="4" t="inlineStr">
        <is>
          <t>Warrant liabilities fair value adjustment</t>
        </is>
      </c>
      <c r="B15" s="5" t="n">
        <v>-9608</v>
      </c>
      <c r="C15" s="5" t="n">
        <v>21673</v>
      </c>
    </row>
    <row r="16">
      <c r="A16" s="4" t="inlineStr">
        <is>
          <t>Derivative liabilities fair value adjustment</t>
        </is>
      </c>
      <c r="B16" s="5" t="n">
        <v>-168</v>
      </c>
      <c r="C16" s="5" t="n">
        <v>406</v>
      </c>
    </row>
    <row r="17">
      <c r="A17" s="4" t="inlineStr">
        <is>
          <t>Total other (income) expense</t>
        </is>
      </c>
      <c r="B17" s="5" t="n">
        <v>-10450</v>
      </c>
      <c r="C17" s="5" t="n">
        <v>23194</v>
      </c>
    </row>
    <row r="18">
      <c r="A18" s="4" t="inlineStr">
        <is>
          <t>Income (loss) before taxes</t>
        </is>
      </c>
      <c r="B18" s="5" t="n">
        <v>942</v>
      </c>
      <c r="C18" s="5" t="n">
        <v>-33876</v>
      </c>
    </row>
    <row r="19">
      <c r="A19" s="4" t="inlineStr">
        <is>
          <t>Income tax expense</t>
        </is>
      </c>
      <c r="B19" s="5" t="n">
        <v>-531</v>
      </c>
      <c r="C19" s="5" t="n">
        <v>0</v>
      </c>
    </row>
    <row r="20">
      <c r="A20" s="4" t="inlineStr">
        <is>
          <t>Net income (loss)</t>
        </is>
      </c>
      <c r="B20" s="6" t="n">
        <v>411</v>
      </c>
      <c r="C20" s="6" t="n">
        <v>-33876</v>
      </c>
    </row>
    <row r="21">
      <c r="A21" s="3" t="inlineStr">
        <is>
          <t>Net income (loss) per share attributable to common stockholders - basic</t>
        </is>
      </c>
      <c r="B21" s="4" t="inlineStr">
        <is>
          <t xml:space="preserve"> </t>
        </is>
      </c>
      <c r="C21" s="4" t="inlineStr">
        <is>
          <t xml:space="preserve"> </t>
        </is>
      </c>
    </row>
    <row r="22">
      <c r="A22" s="4" t="inlineStr">
        <is>
          <t>Net income (loss) per share - basic</t>
        </is>
      </c>
      <c r="B22" s="8" t="n">
        <v>0.01</v>
      </c>
      <c r="C22" s="8" t="n">
        <v>-0.71</v>
      </c>
    </row>
    <row r="23">
      <c r="A23" s="3" t="inlineStr">
        <is>
          <t>Net income (loss) per share attributable to common stockholders - diluted</t>
        </is>
      </c>
      <c r="B23" s="4" t="inlineStr">
        <is>
          <t xml:space="preserve"> </t>
        </is>
      </c>
      <c r="C23" s="4" t="inlineStr">
        <is>
          <t xml:space="preserve"> </t>
        </is>
      </c>
    </row>
    <row r="24">
      <c r="A24" s="4" t="inlineStr">
        <is>
          <t>Net income (loss) per share - diluted</t>
        </is>
      </c>
      <c r="B24" s="8" t="n">
        <v>0.01</v>
      </c>
      <c r="C24" s="8" t="n">
        <v>-0.71</v>
      </c>
    </row>
    <row r="25">
      <c r="A25" s="3" t="inlineStr">
        <is>
          <t>Weighted average common shares outstanding – basic and diluted</t>
        </is>
      </c>
      <c r="B25" s="4" t="inlineStr">
        <is>
          <t xml:space="preserve"> </t>
        </is>
      </c>
      <c r="C25" s="4" t="inlineStr">
        <is>
          <t xml:space="preserve"> </t>
        </is>
      </c>
    </row>
    <row r="26">
      <c r="A26" s="4" t="inlineStr">
        <is>
          <t>Basic</t>
        </is>
      </c>
      <c r="B26" s="5" t="n">
        <v>48245559</v>
      </c>
      <c r="C26" s="5" t="n">
        <v>47757246</v>
      </c>
    </row>
    <row r="27">
      <c r="A27" s="4" t="inlineStr">
        <is>
          <t>Diluted</t>
        </is>
      </c>
      <c r="B27" s="5" t="n">
        <v>48565051</v>
      </c>
      <c r="C27" s="5" t="n">
        <v>47757246</v>
      </c>
    </row>
    <row r="28">
      <c r="A28" s="4" t="inlineStr">
        <is>
          <t>Product Revenue, Net</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6" t="n">
        <v>0</v>
      </c>
      <c r="C30" s="6" t="n">
        <v>1130</v>
      </c>
    </row>
    <row r="31">
      <c r="A31" s="4" t="inlineStr">
        <is>
          <t>License Agreement Revenue</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6" t="n">
        <v>1373</v>
      </c>
      <c r="C33"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Additional Information (Detail) - USD ($) $ / shares in Units, $ in Thousands</t>
        </is>
      </c>
      <c r="B1" s="2" t="inlineStr">
        <is>
          <t>3 Months Ended</t>
        </is>
      </c>
    </row>
    <row r="2">
      <c r="B2" s="2" t="inlineStr">
        <is>
          <t>Mar. 31, 2024</t>
        </is>
      </c>
      <c r="C2" s="2" t="inlineStr">
        <is>
          <t>Mar. 31, 2023</t>
        </is>
      </c>
      <c r="D2" s="2" t="inlineStr">
        <is>
          <t>Sep. 30, 2022</t>
        </is>
      </c>
      <c r="E2" s="2" t="inlineStr">
        <is>
          <t>Dec. 31, 2023</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7" t="n">
        <v>0.001</v>
      </c>
      <c r="C4" s="4" t="inlineStr">
        <is>
          <t xml:space="preserve"> </t>
        </is>
      </c>
      <c r="D4" s="4" t="inlineStr">
        <is>
          <t xml:space="preserve"> </t>
        </is>
      </c>
      <c r="E4" s="7" t="n">
        <v>0.001</v>
      </c>
    </row>
    <row r="5">
      <c r="A5" s="4" t="inlineStr">
        <is>
          <t>Common stock, shares authorized (in shares)</t>
        </is>
      </c>
      <c r="B5" s="5" t="n">
        <v>150000000</v>
      </c>
      <c r="C5" s="4" t="inlineStr">
        <is>
          <t xml:space="preserve"> </t>
        </is>
      </c>
      <c r="D5" s="4" t="inlineStr">
        <is>
          <t xml:space="preserve"> </t>
        </is>
      </c>
      <c r="E5" s="5" t="n">
        <v>150000000</v>
      </c>
    </row>
    <row r="6">
      <c r="A6" s="4" t="inlineStr">
        <is>
          <t>Common stock, shares issued (in shares)</t>
        </is>
      </c>
      <c r="B6" s="5" t="n">
        <v>37779796</v>
      </c>
      <c r="C6" s="4" t="inlineStr">
        <is>
          <t xml:space="preserve"> </t>
        </is>
      </c>
      <c r="D6" s="4" t="inlineStr">
        <is>
          <t xml:space="preserve"> </t>
        </is>
      </c>
      <c r="E6" s="5" t="n">
        <v>37207799</v>
      </c>
    </row>
    <row r="7">
      <c r="A7" s="4" t="inlineStr">
        <is>
          <t>Common stock, shares outstanding (in shares)</t>
        </is>
      </c>
      <c r="B7" s="5" t="n">
        <v>37779796</v>
      </c>
      <c r="C7" s="4" t="inlineStr">
        <is>
          <t xml:space="preserve"> </t>
        </is>
      </c>
      <c r="D7" s="4" t="inlineStr">
        <is>
          <t xml:space="preserve"> </t>
        </is>
      </c>
      <c r="E7" s="5" t="n">
        <v>37207799</v>
      </c>
    </row>
    <row r="8">
      <c r="A8" s="4" t="inlineStr">
        <is>
          <t>Warrant liabilities fair value adjustment</t>
        </is>
      </c>
      <c r="B8" s="6" t="n">
        <v>-9608</v>
      </c>
      <c r="C8" s="6" t="n">
        <v>21673</v>
      </c>
      <c r="D8" s="6" t="n">
        <v>21700</v>
      </c>
      <c r="E8" s="4" t="inlineStr">
        <is>
          <t xml:space="preserve"> </t>
        </is>
      </c>
    </row>
    <row r="9">
      <c r="A9" s="4" t="inlineStr">
        <is>
          <t>Warrant liabilities</t>
        </is>
      </c>
      <c r="B9" s="6" t="n">
        <v>12200</v>
      </c>
      <c r="C9" s="4" t="inlineStr">
        <is>
          <t xml:space="preserve"> </t>
        </is>
      </c>
      <c r="D9" s="4" t="inlineStr">
        <is>
          <t xml:space="preserve"> </t>
        </is>
      </c>
      <c r="E9" s="6" t="n">
        <v>21800</v>
      </c>
    </row>
    <row r="10">
      <c r="A10" s="4" t="inlineStr">
        <is>
          <t>April 2022 Public Offering | Pre-funded Warrants</t>
        </is>
      </c>
      <c r="B10" s="4" t="inlineStr">
        <is>
          <t xml:space="preserve"> </t>
        </is>
      </c>
      <c r="C10" s="4" t="inlineStr">
        <is>
          <t xml:space="preserve"> </t>
        </is>
      </c>
      <c r="D10" s="4" t="inlineStr">
        <is>
          <t xml:space="preserve"> </t>
        </is>
      </c>
      <c r="E10" s="4" t="inlineStr">
        <is>
          <t xml:space="preserve"> </t>
        </is>
      </c>
    </row>
    <row r="11">
      <c r="A11" s="3" t="inlineStr">
        <is>
          <t>Schedule Of Capitalization Equity [Line Items]</t>
        </is>
      </c>
      <c r="B11" s="4" t="inlineStr">
        <is>
          <t xml:space="preserve"> </t>
        </is>
      </c>
      <c r="C11" s="4" t="inlineStr">
        <is>
          <t xml:space="preserve"> </t>
        </is>
      </c>
      <c r="D11" s="4" t="inlineStr">
        <is>
          <t xml:space="preserve"> </t>
        </is>
      </c>
      <c r="E11" s="4" t="inlineStr">
        <is>
          <t xml:space="preserve"> </t>
        </is>
      </c>
    </row>
    <row r="12">
      <c r="A12" s="4" t="inlineStr">
        <is>
          <t>Common stock issued, net of expenses (in shares)</t>
        </is>
      </c>
      <c r="B12" s="4" t="inlineStr">
        <is>
          <t xml:space="preserve"> </t>
        </is>
      </c>
      <c r="C12" s="5" t="n">
        <v>363000</v>
      </c>
      <c r="D12" s="4" t="inlineStr">
        <is>
          <t xml:space="preserve"> </t>
        </is>
      </c>
      <c r="E12" s="4" t="inlineStr">
        <is>
          <t xml:space="preserve"> </t>
        </is>
      </c>
    </row>
    <row r="13">
      <c r="A13" s="4" t="inlineStr">
        <is>
          <t>Public offering price</t>
        </is>
      </c>
      <c r="B13" s="4" t="inlineStr">
        <is>
          <t xml:space="preserve"> </t>
        </is>
      </c>
      <c r="C13" s="7" t="n">
        <v>0.001</v>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Common Stock Shares Activity (Detail) - USD ($) $ in Thousands</t>
        </is>
      </c>
      <c r="B1" s="2" t="inlineStr">
        <is>
          <t>3 Months Ended</t>
        </is>
      </c>
    </row>
    <row r="2">
      <c r="B2" s="2" t="inlineStr">
        <is>
          <t>Mar. 31, 2024</t>
        </is>
      </c>
      <c r="C2" s="2" t="inlineStr">
        <is>
          <t>Mar. 31, 2023</t>
        </is>
      </c>
    </row>
    <row r="3">
      <c r="A3" s="3" t="inlineStr">
        <is>
          <t>Common Stock Outstanding Roll Forward [Roll Forward]</t>
        </is>
      </c>
      <c r="B3" s="4" t="inlineStr">
        <is>
          <t xml:space="preserve"> </t>
        </is>
      </c>
      <c r="C3" s="4" t="inlineStr">
        <is>
          <t xml:space="preserve"> </t>
        </is>
      </c>
    </row>
    <row r="4">
      <c r="A4" s="4" t="inlineStr">
        <is>
          <t>Beginning balance</t>
        </is>
      </c>
      <c r="B4" s="6" t="n">
        <v>72962</v>
      </c>
      <c r="C4" s="6" t="n">
        <v>3233</v>
      </c>
    </row>
    <row r="5">
      <c r="A5" s="4" t="inlineStr">
        <is>
          <t>Beginning balance (in shares)</t>
        </is>
      </c>
      <c r="B5" s="5" t="n">
        <v>37207799</v>
      </c>
      <c r="C5" s="4" t="inlineStr">
        <is>
          <t xml:space="preserve"> </t>
        </is>
      </c>
    </row>
    <row r="6">
      <c r="A6" s="4" t="inlineStr">
        <is>
          <t>Net income (loss)</t>
        </is>
      </c>
      <c r="B6" s="6" t="n">
        <v>411</v>
      </c>
      <c r="C6" s="5" t="n">
        <v>-33876</v>
      </c>
    </row>
    <row r="7">
      <c r="A7" s="4" t="inlineStr">
        <is>
          <t>Stock-based compensation expense</t>
        </is>
      </c>
      <c r="B7" s="5" t="n">
        <v>705</v>
      </c>
      <c r="C7" s="5" t="n">
        <v>707</v>
      </c>
    </row>
    <row r="8">
      <c r="A8" s="4" t="inlineStr">
        <is>
          <t>Common stock issued through employee stock purchase plan</t>
        </is>
      </c>
      <c r="B8" s="5" t="n">
        <v>26</v>
      </c>
      <c r="C8" s="5" t="n">
        <v>4</v>
      </c>
    </row>
    <row r="9">
      <c r="A9" s="4" t="inlineStr">
        <is>
          <t>Common stock issued, net of expenses</t>
        </is>
      </c>
      <c r="B9" s="4" t="inlineStr">
        <is>
          <t xml:space="preserve"> </t>
        </is>
      </c>
      <c r="C9" s="5" t="n">
        <v>0</v>
      </c>
    </row>
    <row r="10">
      <c r="A10" s="4" t="inlineStr">
        <is>
          <t>Common stock issued for vested restricted stock units</t>
        </is>
      </c>
      <c r="B10" s="5" t="n">
        <v>1</v>
      </c>
      <c r="C10" s="5" t="n">
        <v>18</v>
      </c>
    </row>
    <row r="11">
      <c r="A11" s="4" t="inlineStr">
        <is>
          <t>Ending balance</t>
        </is>
      </c>
      <c r="B11" s="6" t="n">
        <v>74105</v>
      </c>
      <c r="C11" s="5" t="n">
        <v>-29914</v>
      </c>
    </row>
    <row r="12">
      <c r="A12" s="4" t="inlineStr">
        <is>
          <t>Ending balance (in shares)</t>
        </is>
      </c>
      <c r="B12" s="5" t="n">
        <v>37779796</v>
      </c>
      <c r="C12" s="4" t="inlineStr">
        <is>
          <t xml:space="preserve"> </t>
        </is>
      </c>
    </row>
    <row r="13">
      <c r="A13" s="4" t="inlineStr">
        <is>
          <t>Common Stock</t>
        </is>
      </c>
      <c r="B13" s="4" t="inlineStr">
        <is>
          <t xml:space="preserve"> </t>
        </is>
      </c>
      <c r="C13" s="4" t="inlineStr">
        <is>
          <t xml:space="preserve"> </t>
        </is>
      </c>
    </row>
    <row r="14">
      <c r="A14" s="3" t="inlineStr">
        <is>
          <t>Common Stock Outstanding Roll Forward [Roll Forward]</t>
        </is>
      </c>
      <c r="B14" s="4" t="inlineStr">
        <is>
          <t xml:space="preserve"> </t>
        </is>
      </c>
      <c r="C14" s="4" t="inlineStr">
        <is>
          <t xml:space="preserve"> </t>
        </is>
      </c>
    </row>
    <row r="15">
      <c r="A15" s="4" t="inlineStr">
        <is>
          <t>Beginning balance</t>
        </is>
      </c>
      <c r="B15" s="6" t="n">
        <v>40</v>
      </c>
      <c r="C15" s="6" t="n">
        <v>36</v>
      </c>
    </row>
    <row r="16">
      <c r="A16" s="4" t="inlineStr">
        <is>
          <t>Beginning balance (in shares)</t>
        </is>
      </c>
      <c r="B16" s="5" t="n">
        <v>37207799</v>
      </c>
      <c r="C16" s="5" t="n">
        <v>32682342</v>
      </c>
    </row>
    <row r="17">
      <c r="A17" s="4" t="inlineStr">
        <is>
          <t>Net income (loss)</t>
        </is>
      </c>
      <c r="B17" s="6" t="n">
        <v>0</v>
      </c>
      <c r="C17" s="6" t="n">
        <v>0</v>
      </c>
    </row>
    <row r="18">
      <c r="A18" s="4" t="inlineStr">
        <is>
          <t>Stock-based compensation expense</t>
        </is>
      </c>
      <c r="B18" s="5" t="n">
        <v>0</v>
      </c>
      <c r="C18" s="5" t="n">
        <v>0</v>
      </c>
    </row>
    <row r="19">
      <c r="A19" s="4" t="inlineStr">
        <is>
          <t>Common stock issued through employee stock purchase plan</t>
        </is>
      </c>
      <c r="B19" s="6" t="n">
        <v>0</v>
      </c>
      <c r="C19" s="6" t="n">
        <v>0</v>
      </c>
    </row>
    <row r="20">
      <c r="A20" s="4" t="inlineStr">
        <is>
          <t>Common stock issued through employee stock purchase (in shares)</t>
        </is>
      </c>
      <c r="B20" s="5" t="n">
        <v>18815</v>
      </c>
      <c r="C20" s="5" t="n">
        <v>2662</v>
      </c>
    </row>
    <row r="21">
      <c r="A21" s="4" t="inlineStr">
        <is>
          <t>Common stock issued, net of expenses</t>
        </is>
      </c>
      <c r="B21" s="4" t="inlineStr">
        <is>
          <t xml:space="preserve"> </t>
        </is>
      </c>
      <c r="C21" s="6" t="n">
        <v>0</v>
      </c>
    </row>
    <row r="22">
      <c r="A22" s="4" t="inlineStr">
        <is>
          <t>Common stock issued, net of expenses (in shares)</t>
        </is>
      </c>
      <c r="B22" s="4" t="inlineStr">
        <is>
          <t xml:space="preserve"> </t>
        </is>
      </c>
      <c r="C22" s="5" t="n">
        <v>363000</v>
      </c>
    </row>
    <row r="23">
      <c r="A23" s="4" t="inlineStr">
        <is>
          <t>Common stock issued for vested restricted stock units</t>
        </is>
      </c>
      <c r="B23" s="6" t="n">
        <v>1</v>
      </c>
      <c r="C23" s="6" t="n">
        <v>0</v>
      </c>
    </row>
    <row r="24">
      <c r="A24" s="4" t="inlineStr">
        <is>
          <t>Common stock issued for vested restricted stock units (in shares)</t>
        </is>
      </c>
      <c r="B24" s="5" t="n">
        <v>553182</v>
      </c>
      <c r="C24" s="5" t="n">
        <v>279623</v>
      </c>
    </row>
    <row r="25">
      <c r="A25" s="4" t="inlineStr">
        <is>
          <t>Ending balance</t>
        </is>
      </c>
      <c r="B25" s="6" t="n">
        <v>41</v>
      </c>
      <c r="C25" s="6" t="n">
        <v>36</v>
      </c>
    </row>
    <row r="26">
      <c r="A26" s="4" t="inlineStr">
        <is>
          <t>Ending balance (in shares)</t>
        </is>
      </c>
      <c r="B26" s="5" t="n">
        <v>37779796</v>
      </c>
      <c r="C26" s="5" t="n">
        <v>33327627</v>
      </c>
    </row>
    <row r="27">
      <c r="A27" s="4" t="inlineStr">
        <is>
          <t>Additional Paid-in Capital</t>
        </is>
      </c>
      <c r="B27" s="4" t="inlineStr">
        <is>
          <t xml:space="preserve"> </t>
        </is>
      </c>
      <c r="C27" s="4" t="inlineStr">
        <is>
          <t xml:space="preserve"> </t>
        </is>
      </c>
    </row>
    <row r="28">
      <c r="A28" s="3" t="inlineStr">
        <is>
          <t>Common Stock Outstanding Roll Forward [Roll Forward]</t>
        </is>
      </c>
      <c r="B28" s="4" t="inlineStr">
        <is>
          <t xml:space="preserve"> </t>
        </is>
      </c>
      <c r="C28" s="4" t="inlineStr">
        <is>
          <t xml:space="preserve"> </t>
        </is>
      </c>
    </row>
    <row r="29">
      <c r="A29" s="4" t="inlineStr">
        <is>
          <t>Beginning balance</t>
        </is>
      </c>
      <c r="B29" s="6" t="n">
        <v>428169</v>
      </c>
      <c r="C29" s="6" t="n">
        <v>425485</v>
      </c>
    </row>
    <row r="30">
      <c r="A30" s="4" t="inlineStr">
        <is>
          <t>Net income (loss)</t>
        </is>
      </c>
      <c r="B30" s="5" t="n">
        <v>0</v>
      </c>
      <c r="C30" s="5" t="n">
        <v>0</v>
      </c>
    </row>
    <row r="31">
      <c r="A31" s="4" t="inlineStr">
        <is>
          <t>Stock-based compensation expense</t>
        </is>
      </c>
      <c r="B31" s="5" t="n">
        <v>705</v>
      </c>
      <c r="C31" s="5" t="n">
        <v>707</v>
      </c>
    </row>
    <row r="32">
      <c r="A32" s="4" t="inlineStr">
        <is>
          <t>Common stock issued through employee stock purchase plan</t>
        </is>
      </c>
      <c r="B32" s="5" t="n">
        <v>26</v>
      </c>
      <c r="C32" s="5" t="n">
        <v>4</v>
      </c>
    </row>
    <row r="33">
      <c r="A33" s="4" t="inlineStr">
        <is>
          <t>Common stock issued, net of expenses</t>
        </is>
      </c>
      <c r="B33" s="4" t="inlineStr">
        <is>
          <t xml:space="preserve"> </t>
        </is>
      </c>
      <c r="C33" s="5" t="n">
        <v>0</v>
      </c>
    </row>
    <row r="34">
      <c r="A34" s="4" t="inlineStr">
        <is>
          <t>Common stock issued for vested restricted stock units</t>
        </is>
      </c>
      <c r="B34" s="5" t="n">
        <v>0</v>
      </c>
      <c r="C34" s="5" t="n">
        <v>18</v>
      </c>
    </row>
    <row r="35">
      <c r="A35" s="4" t="inlineStr">
        <is>
          <t>Ending balance</t>
        </is>
      </c>
      <c r="B35" s="5" t="n">
        <v>428900</v>
      </c>
      <c r="C35" s="5" t="n">
        <v>426214</v>
      </c>
    </row>
    <row r="36">
      <c r="A36" s="4" t="inlineStr">
        <is>
          <t>Accumulated Deficit</t>
        </is>
      </c>
      <c r="B36" s="4" t="inlineStr">
        <is>
          <t xml:space="preserve"> </t>
        </is>
      </c>
      <c r="C36" s="4" t="inlineStr">
        <is>
          <t xml:space="preserve"> </t>
        </is>
      </c>
    </row>
    <row r="37">
      <c r="A37" s="3" t="inlineStr">
        <is>
          <t>Common Stock Outstanding Roll Forward [Roll Forward]</t>
        </is>
      </c>
      <c r="B37" s="4" t="inlineStr">
        <is>
          <t xml:space="preserve"> </t>
        </is>
      </c>
      <c r="C37" s="4" t="inlineStr">
        <is>
          <t xml:space="preserve"> </t>
        </is>
      </c>
    </row>
    <row r="38">
      <c r="A38" s="4" t="inlineStr">
        <is>
          <t>Beginning balance</t>
        </is>
      </c>
      <c r="B38" s="5" t="n">
        <v>-355247</v>
      </c>
      <c r="C38" s="5" t="n">
        <v>-422288</v>
      </c>
    </row>
    <row r="39">
      <c r="A39" s="4" t="inlineStr">
        <is>
          <t>Net income (loss)</t>
        </is>
      </c>
      <c r="B39" s="5" t="n">
        <v>411</v>
      </c>
      <c r="C39" s="5" t="n">
        <v>-33876</v>
      </c>
    </row>
    <row r="40">
      <c r="A40" s="4" t="inlineStr">
        <is>
          <t>Stock-based compensation expense</t>
        </is>
      </c>
      <c r="B40" s="5" t="n">
        <v>0</v>
      </c>
      <c r="C40" s="5" t="n">
        <v>0</v>
      </c>
    </row>
    <row r="41">
      <c r="A41" s="4" t="inlineStr">
        <is>
          <t>Common stock issued through employee stock purchase plan</t>
        </is>
      </c>
      <c r="B41" s="5" t="n">
        <v>0</v>
      </c>
      <c r="C41" s="5" t="n">
        <v>0</v>
      </c>
    </row>
    <row r="42">
      <c r="A42" s="4" t="inlineStr">
        <is>
          <t>Common stock issued, net of expenses</t>
        </is>
      </c>
      <c r="B42" s="4" t="inlineStr">
        <is>
          <t xml:space="preserve"> </t>
        </is>
      </c>
      <c r="C42" s="5" t="n">
        <v>0</v>
      </c>
    </row>
    <row r="43">
      <c r="A43" s="4" t="inlineStr">
        <is>
          <t>Common stock issued for vested restricted stock units</t>
        </is>
      </c>
      <c r="B43" s="5" t="n">
        <v>0</v>
      </c>
      <c r="C43" s="5" t="n">
        <v>0</v>
      </c>
    </row>
    <row r="44">
      <c r="A44" s="4" t="inlineStr">
        <is>
          <t>Ending balance</t>
        </is>
      </c>
      <c r="B44" s="6" t="n">
        <v>-354836</v>
      </c>
      <c r="C44" s="6" t="n">
        <v>-45616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Shares of Common Stock for Future Issuance (Detail) - shares</t>
        </is>
      </c>
      <c r="B1" s="2" t="inlineStr">
        <is>
          <t>Mar. 31, 2024</t>
        </is>
      </c>
      <c r="C1" s="2" t="inlineStr">
        <is>
          <t>Dec. 31, 2023</t>
        </is>
      </c>
    </row>
    <row r="2">
      <c r="A2" s="3" t="inlineStr">
        <is>
          <t>Class of Stock [Line Items]</t>
        </is>
      </c>
      <c r="B2" s="4" t="inlineStr">
        <is>
          <t xml:space="preserve"> </t>
        </is>
      </c>
      <c r="C2" s="4" t="inlineStr">
        <is>
          <t xml:space="preserve"> </t>
        </is>
      </c>
    </row>
    <row r="3">
      <c r="A3" s="4" t="inlineStr">
        <is>
          <t>Common shares reserved for future issuance</t>
        </is>
      </c>
      <c r="B3" s="5" t="n">
        <v>41917113</v>
      </c>
      <c r="C3" s="5" t="n">
        <v>40613284</v>
      </c>
    </row>
    <row r="4">
      <c r="A4" s="4" t="inlineStr">
        <is>
          <t>Stock optio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hares reserved for future issuance</t>
        </is>
      </c>
      <c r="B6" s="5" t="n">
        <v>2716602</v>
      </c>
      <c r="C6" s="5" t="n">
        <v>1867795</v>
      </c>
    </row>
    <row r="7">
      <c r="A7" s="4" t="inlineStr">
        <is>
          <t>Restricted Stock Uni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hares reserved for future issuance</t>
        </is>
      </c>
      <c r="B9" s="5" t="n">
        <v>3202012</v>
      </c>
      <c r="C9" s="5" t="n">
        <v>1886374</v>
      </c>
    </row>
    <row r="10">
      <c r="A10" s="4" t="inlineStr">
        <is>
          <t>Warrant | December 2020 Public Offering Series 2</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hares reserved for future issuance</t>
        </is>
      </c>
      <c r="B12" s="5" t="n">
        <v>6800000</v>
      </c>
      <c r="C12" s="5" t="n">
        <v>6800000</v>
      </c>
    </row>
    <row r="13">
      <c r="A13" s="4" t="inlineStr">
        <is>
          <t>Warrant | Prefunded Warrants to Purchase Common Stock Associated with December 2020 Public Offering</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hares reserved for future issuance</t>
        </is>
      </c>
      <c r="B15" s="5" t="n">
        <v>3200000</v>
      </c>
      <c r="C15" s="5" t="n">
        <v>3200000</v>
      </c>
    </row>
    <row r="16">
      <c r="A16" s="4" t="inlineStr">
        <is>
          <t>Warrant | Warrants to Purchase Common Stock Associated With April 2022 Public Offering</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hares reserved for future issuance</t>
        </is>
      </c>
      <c r="B18" s="5" t="n">
        <v>15000000</v>
      </c>
      <c r="C18" s="5" t="n">
        <v>15000000</v>
      </c>
    </row>
    <row r="19">
      <c r="A19" s="4" t="inlineStr">
        <is>
          <t>Warrant | April 2022 Public Offering</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hares reserved for future issuance</t>
        </is>
      </c>
      <c r="B21" s="5" t="n">
        <v>7516267</v>
      </c>
      <c r="C21" s="5" t="n">
        <v>7516267</v>
      </c>
    </row>
    <row r="22">
      <c r="A22" s="4" t="inlineStr">
        <is>
          <t>Warrant | Warrant to purchase common stock associated with Danforth</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hares reserved for future issuance</t>
        </is>
      </c>
      <c r="B24" s="5" t="n">
        <v>50000</v>
      </c>
      <c r="C24" s="5" t="n">
        <v>50000</v>
      </c>
    </row>
    <row r="25">
      <c r="A25" s="4" t="inlineStr">
        <is>
          <t>Warrant | Warrants to purchase common stock associated with Loan Agreement</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Common shares reserved for future issuance</t>
        </is>
      </c>
      <c r="B27" s="5" t="n">
        <v>198811</v>
      </c>
      <c r="C27" s="5" t="n">
        <v>198811</v>
      </c>
    </row>
    <row r="28">
      <c r="A28" s="4" t="inlineStr">
        <is>
          <t>March 2019 Notes</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Common shares reserved for future issuance</t>
        </is>
      </c>
      <c r="B30" s="5" t="n">
        <v>1138200</v>
      </c>
      <c r="C30" s="5" t="n">
        <v>1138200</v>
      </c>
    </row>
    <row r="31">
      <c r="A31" s="4" t="inlineStr">
        <is>
          <t>2014 Employee Stock Purchase Plan</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Common shares reserved for future issuance</t>
        </is>
      </c>
      <c r="B33" s="5" t="n">
        <v>1458171</v>
      </c>
      <c r="C33" s="5" t="n">
        <v>1474045</v>
      </c>
    </row>
    <row r="34">
      <c r="A34" s="4" t="inlineStr">
        <is>
          <t>2014 Plan</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Common shares reserved for future issuance</t>
        </is>
      </c>
      <c r="B36" s="5" t="n">
        <v>0</v>
      </c>
      <c r="C36" s="5" t="n">
        <v>848202</v>
      </c>
    </row>
    <row r="37">
      <c r="A37" s="4" t="inlineStr">
        <is>
          <t>2015 Plan</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Common shares reserved for future issuance</t>
        </is>
      </c>
      <c r="B39" s="5" t="n">
        <v>637050</v>
      </c>
      <c r="C39" s="5" t="n">
        <v>6335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2014 Equity Incentive Plan (Detail) - 2014 Equity Incentive Plan - shares</t>
        </is>
      </c>
      <c r="B1" s="2" t="inlineStr">
        <is>
          <t>Jan. 01, 2024</t>
        </is>
      </c>
      <c r="C1" s="2" t="inlineStr">
        <is>
          <t>Jan. 01, 2023</t>
        </is>
      </c>
      <c r="D1" s="2" t="inlineStr">
        <is>
          <t>Mar. 31, 2024</t>
        </is>
      </c>
    </row>
    <row r="2">
      <c r="A2" s="3" t="inlineStr">
        <is>
          <t>Share Based Compensation Arrangement By Share Based Payment Award [Line Items]</t>
        </is>
      </c>
      <c r="B2" s="4" t="inlineStr">
        <is>
          <t xml:space="preserve"> </t>
        </is>
      </c>
      <c r="C2" s="4" t="inlineStr">
        <is>
          <t xml:space="preserve"> </t>
        </is>
      </c>
      <c r="D2" s="4" t="inlineStr">
        <is>
          <t xml:space="preserve"> </t>
        </is>
      </c>
    </row>
    <row r="3">
      <c r="A3" s="4" t="inlineStr">
        <is>
          <t>Share-based compensation arrangement by share-based payment award, number of additional shares authorized</t>
        </is>
      </c>
      <c r="B3" s="5" t="n">
        <v>1916962</v>
      </c>
      <c r="C3" s="5" t="n">
        <v>1901960</v>
      </c>
      <c r="D3" s="4" t="inlineStr">
        <is>
          <t xml:space="preserve"> </t>
        </is>
      </c>
    </row>
    <row r="4">
      <c r="A4" s="4" t="inlineStr">
        <is>
          <t>Possible future issuance under equity compensation plan (in shares)</t>
        </is>
      </c>
      <c r="B4" s="4" t="inlineStr">
        <is>
          <t xml:space="preserve"> </t>
        </is>
      </c>
      <c r="C4" s="4" t="inlineStr">
        <is>
          <t xml:space="preserve"> </t>
        </is>
      </c>
      <c r="D4"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2015 Inducement Award Plan (Detail) - share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Option to purchase (shares)</t>
        </is>
      </c>
      <c r="B4" s="5" t="n">
        <v>862060</v>
      </c>
      <c r="C4" s="4" t="inlineStr">
        <is>
          <t xml:space="preserve"> </t>
        </is>
      </c>
    </row>
    <row r="5">
      <c r="A5" s="4" t="inlineStr">
        <is>
          <t>2015 Inducement Award Plan</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Possible future issuance under equity compensation plan (in shares)</t>
        </is>
      </c>
      <c r="B7" s="5" t="n">
        <v>637050</v>
      </c>
      <c r="C7" s="4" t="inlineStr">
        <is>
          <t xml:space="preserve"> </t>
        </is>
      </c>
    </row>
    <row r="8">
      <c r="A8" s="4" t="inlineStr">
        <is>
          <t>Option to purchase (shares)</t>
        </is>
      </c>
      <c r="B8" s="5" t="n">
        <v>0</v>
      </c>
      <c r="C8"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based Compensation - Stock Option Activity (Detail) - USD ($) $ / shares in Units, $ in Thousands</t>
        </is>
      </c>
      <c r="B1" s="2" t="inlineStr">
        <is>
          <t>3 Months Ended</t>
        </is>
      </c>
      <c r="C1" s="2" t="inlineStr">
        <is>
          <t>12 Months Ended</t>
        </is>
      </c>
    </row>
    <row r="2">
      <c r="B2" s="2" t="inlineStr">
        <is>
          <t>Mar. 31, 2024</t>
        </is>
      </c>
      <c r="C2" s="2" t="inlineStr">
        <is>
          <t>Dec. 31, 2023</t>
        </is>
      </c>
    </row>
    <row r="3">
      <c r="A3" s="3" t="inlineStr">
        <is>
          <t>Number of Shares</t>
        </is>
      </c>
      <c r="B3" s="4" t="inlineStr">
        <is>
          <t xml:space="preserve"> </t>
        </is>
      </c>
      <c r="C3" s="4" t="inlineStr">
        <is>
          <t xml:space="preserve"> </t>
        </is>
      </c>
    </row>
    <row r="4">
      <c r="A4" s="4" t="inlineStr">
        <is>
          <t>Beginning balance - Outstanding (shares)</t>
        </is>
      </c>
      <c r="B4" s="5" t="n">
        <v>1867795</v>
      </c>
      <c r="C4" s="4" t="inlineStr">
        <is>
          <t xml:space="preserve"> </t>
        </is>
      </c>
    </row>
    <row r="5">
      <c r="A5" s="4" t="inlineStr">
        <is>
          <t>Granted (shares)</t>
        </is>
      </c>
      <c r="B5" s="5" t="n">
        <v>862060</v>
      </c>
      <c r="C5" s="4" t="inlineStr">
        <is>
          <t xml:space="preserve"> </t>
        </is>
      </c>
    </row>
    <row r="6">
      <c r="A6" s="4" t="inlineStr">
        <is>
          <t>Forfeited/Cancelled (shares)</t>
        </is>
      </c>
      <c r="B6" s="5" t="n">
        <v>-13253</v>
      </c>
      <c r="C6" s="4" t="inlineStr">
        <is>
          <t xml:space="preserve"> </t>
        </is>
      </c>
    </row>
    <row r="7">
      <c r="A7" s="4" t="inlineStr">
        <is>
          <t>Ending balance - Outstanding (shares)</t>
        </is>
      </c>
      <c r="B7" s="5" t="n">
        <v>2716602</v>
      </c>
      <c r="C7" s="5" t="n">
        <v>1867795</v>
      </c>
    </row>
    <row r="8">
      <c r="A8" s="4" t="inlineStr">
        <is>
          <t>Exercisable (shares)</t>
        </is>
      </c>
      <c r="B8" s="5" t="n">
        <v>1389304</v>
      </c>
      <c r="C8" s="4" t="inlineStr">
        <is>
          <t xml:space="preserve"> </t>
        </is>
      </c>
    </row>
    <row r="9">
      <c r="A9" s="4" t="inlineStr">
        <is>
          <t>Vested or expected to vest (shares)</t>
        </is>
      </c>
      <c r="B9" s="5" t="n">
        <v>2716602</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 Outstanding (in dollars per share)</t>
        </is>
      </c>
      <c r="B11" s="8" t="n">
        <v>10.72</v>
      </c>
      <c r="C11" s="4" t="inlineStr">
        <is>
          <t xml:space="preserve"> </t>
        </is>
      </c>
    </row>
    <row r="12">
      <c r="A12" s="4" t="inlineStr">
        <is>
          <t>Granted (in dollars per share)</t>
        </is>
      </c>
      <c r="B12" s="12" t="n">
        <v>1.86</v>
      </c>
      <c r="C12" s="4" t="inlineStr">
        <is>
          <t xml:space="preserve"> </t>
        </is>
      </c>
    </row>
    <row r="13">
      <c r="A13" s="4" t="inlineStr">
        <is>
          <t>Forfeited/Cancelled (in dollars per share)</t>
        </is>
      </c>
      <c r="B13" s="12" t="n">
        <v>7.84</v>
      </c>
      <c r="C13" s="4" t="inlineStr">
        <is>
          <t xml:space="preserve"> </t>
        </is>
      </c>
    </row>
    <row r="14">
      <c r="A14" s="4" t="inlineStr">
        <is>
          <t>Ending balance - Outstanding (in dollars per share)</t>
        </is>
      </c>
      <c r="B14" s="12" t="n">
        <v>7.92</v>
      </c>
      <c r="C14" s="8" t="n">
        <v>10.72</v>
      </c>
    </row>
    <row r="15">
      <c r="A15" s="4" t="inlineStr">
        <is>
          <t>Exercisable (in dollars per share)</t>
        </is>
      </c>
      <c r="B15" s="12" t="n">
        <v>13.35</v>
      </c>
      <c r="C15" s="4" t="inlineStr">
        <is>
          <t xml:space="preserve"> </t>
        </is>
      </c>
    </row>
    <row r="16">
      <c r="A16" s="4" t="inlineStr">
        <is>
          <t>Vested or expected to vest (in dollars per share)</t>
        </is>
      </c>
      <c r="B16" s="8" t="n">
        <v>7.92</v>
      </c>
      <c r="C16" s="4" t="inlineStr">
        <is>
          <t xml:space="preserve"> </t>
        </is>
      </c>
    </row>
    <row r="17">
      <c r="A17" s="3" t="inlineStr">
        <is>
          <t>Weighted- Average Remaining Contractual Life (in years)</t>
        </is>
      </c>
      <c r="B17" s="4" t="inlineStr">
        <is>
          <t xml:space="preserve"> </t>
        </is>
      </c>
      <c r="C17" s="4" t="inlineStr">
        <is>
          <t xml:space="preserve"> </t>
        </is>
      </c>
    </row>
    <row r="18">
      <c r="A18" s="4" t="inlineStr">
        <is>
          <t>Balance - Outstanding</t>
        </is>
      </c>
      <c r="B18" s="4" t="inlineStr">
        <is>
          <t>7 years 1 month 9 days</t>
        </is>
      </c>
      <c r="C18" s="4" t="inlineStr">
        <is>
          <t>6 years 1 month 6 days</t>
        </is>
      </c>
    </row>
    <row r="19">
      <c r="A19" s="4" t="inlineStr">
        <is>
          <t>Exercisable</t>
        </is>
      </c>
      <c r="B19" s="4" t="inlineStr">
        <is>
          <t>4 years 11 months 26 days</t>
        </is>
      </c>
      <c r="C19" s="4" t="inlineStr">
        <is>
          <t xml:space="preserve"> </t>
        </is>
      </c>
    </row>
    <row r="20">
      <c r="A20" s="4" t="inlineStr">
        <is>
          <t>Vested or expected to vest</t>
        </is>
      </c>
      <c r="B20" s="4" t="inlineStr">
        <is>
          <t>7 years 1 month 9 days</t>
        </is>
      </c>
      <c r="C20" s="4" t="inlineStr">
        <is>
          <t xml:space="preserve"> </t>
        </is>
      </c>
    </row>
    <row r="21">
      <c r="A21" s="3" t="inlineStr">
        <is>
          <t>Aggregate Intrinsic Value ($000)</t>
        </is>
      </c>
      <c r="B21" s="4" t="inlineStr">
        <is>
          <t xml:space="preserve"> </t>
        </is>
      </c>
      <c r="C21" s="4" t="inlineStr">
        <is>
          <t xml:space="preserve"> </t>
        </is>
      </c>
    </row>
    <row r="22">
      <c r="A22" s="4" t="inlineStr">
        <is>
          <t>Balance - Outstanding</t>
        </is>
      </c>
      <c r="B22" s="6" t="n">
        <v>0</v>
      </c>
      <c r="C22" s="6" t="n">
        <v>184</v>
      </c>
    </row>
    <row r="23">
      <c r="A23" s="4" t="inlineStr">
        <is>
          <t>Exercisable</t>
        </is>
      </c>
      <c r="B23" s="5" t="n">
        <v>0</v>
      </c>
      <c r="C23" s="4" t="inlineStr">
        <is>
          <t xml:space="preserve"> </t>
        </is>
      </c>
    </row>
    <row r="24">
      <c r="A24" s="4" t="inlineStr">
        <is>
          <t>Vested and expected to vest</t>
        </is>
      </c>
      <c r="B24" s="6" t="n">
        <v>0</v>
      </c>
      <c r="C2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RSU") Activity (Detail) - Outstanding restricted stock units</t>
        </is>
      </c>
      <c r="B1" s="2" t="inlineStr">
        <is>
          <t>3 Months Ended</t>
        </is>
      </c>
    </row>
    <row r="2">
      <c r="B2" s="2" t="inlineStr">
        <is>
          <t>Mar. 31, 2024 $ / shares shares</t>
        </is>
      </c>
    </row>
    <row r="3">
      <c r="A3" s="3" t="inlineStr">
        <is>
          <t>Number of Shares</t>
        </is>
      </c>
      <c r="B3" s="4" t="inlineStr">
        <is>
          <t xml:space="preserve"> </t>
        </is>
      </c>
    </row>
    <row r="4">
      <c r="A4" s="4" t="inlineStr">
        <is>
          <t>Beginning balance - Outstanding (shares) | shares</t>
        </is>
      </c>
      <c r="B4" s="5" t="n">
        <v>1886374</v>
      </c>
    </row>
    <row r="5">
      <c r="A5" s="4" t="inlineStr">
        <is>
          <t>Options granted in period (shares) | shares</t>
        </is>
      </c>
      <c r="B5" s="5" t="n">
        <v>1877940</v>
      </c>
    </row>
    <row r="6">
      <c r="A6" s="4" t="inlineStr">
        <is>
          <t>Vested (shares) | shares</t>
        </is>
      </c>
      <c r="B6" s="5" t="n">
        <v>-553182</v>
      </c>
    </row>
    <row r="7">
      <c r="A7" s="4" t="inlineStr">
        <is>
          <t>Forfeited (shares) | shares</t>
        </is>
      </c>
      <c r="B7" s="5" t="n">
        <v>-9120</v>
      </c>
    </row>
    <row r="8">
      <c r="A8" s="4" t="inlineStr">
        <is>
          <t>Ending balance - Outstanding (shares) | shares</t>
        </is>
      </c>
      <c r="B8" s="5" t="n">
        <v>3202012</v>
      </c>
    </row>
    <row r="9">
      <c r="A9" s="3" t="inlineStr">
        <is>
          <t>Weighted Average Grant Date Fair Value Per Share</t>
        </is>
      </c>
      <c r="B9" s="4" t="inlineStr">
        <is>
          <t xml:space="preserve"> </t>
        </is>
      </c>
    </row>
    <row r="10">
      <c r="A10" s="4" t="inlineStr">
        <is>
          <t>Beginning balance - Outstanding (in dollars per share) | $ / shares</t>
        </is>
      </c>
      <c r="B10" s="8" t="n">
        <v>2.28</v>
      </c>
    </row>
    <row r="11">
      <c r="A11" s="4" t="inlineStr">
        <is>
          <t>Granted (in dollars per share) | $ / shares</t>
        </is>
      </c>
      <c r="B11" s="12" t="n">
        <v>1.88</v>
      </c>
    </row>
    <row r="12">
      <c r="A12" s="4" t="inlineStr">
        <is>
          <t>Vested (in dollars per share) | $ / shares</t>
        </is>
      </c>
      <c r="B12" s="12" t="n">
        <v>3.03</v>
      </c>
    </row>
    <row r="13">
      <c r="A13" s="4" t="inlineStr">
        <is>
          <t>Forfeited (in dollars per share) | $ / shares</t>
        </is>
      </c>
      <c r="B13" s="12" t="n">
        <v>2.15</v>
      </c>
    </row>
    <row r="14">
      <c r="A14" s="4" t="inlineStr">
        <is>
          <t>Ending balance - Outstanding (in dollars per share) | $ / shares</t>
        </is>
      </c>
      <c r="B14" s="8" t="n">
        <v>1.91</v>
      </c>
    </row>
    <row r="15">
      <c r="A15" s="4" t="inlineStr">
        <is>
          <t>Vesting percentage</t>
        </is>
      </c>
      <c r="B15" s="11" t="n">
        <v>0.33</v>
      </c>
    </row>
    <row r="16">
      <c r="A16" s="4" t="inlineStr">
        <is>
          <t>Vesting period of options</t>
        </is>
      </c>
      <c r="B16"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ock-based Compensation - Compensation Cost (Detail) - USD ($)</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Stock-based compensation expense</t>
        </is>
      </c>
      <c r="B4" s="6" t="n">
        <v>705000</v>
      </c>
      <c r="C4" s="6" t="n">
        <v>707000</v>
      </c>
    </row>
    <row r="5">
      <c r="A5" s="4" t="inlineStr">
        <is>
          <t>Tax benefit from compensation expense</t>
        </is>
      </c>
      <c r="B5" s="6" t="n">
        <v>0</v>
      </c>
      <c r="C5"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Related to Stock Options (Detail) - USD ($) $ in Thousand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6" t="n">
        <v>705</v>
      </c>
      <c r="C4" s="6" t="n">
        <v>707</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t>
        </is>
      </c>
      <c r="B7" s="5" t="n">
        <v>195</v>
      </c>
      <c r="C7" s="5" t="n">
        <v>374</v>
      </c>
    </row>
    <row r="8">
      <c r="A8" s="4" t="inlineStr">
        <is>
          <t>Selling, 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6" t="n">
        <v>510</v>
      </c>
      <c r="C10" s="6" t="n">
        <v>33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on a Recurring Basis (Detail) - Fair Value, Measurements, Recurring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Fair value of financial assets</t>
        </is>
      </c>
      <c r="B3" s="6" t="n">
        <v>36025</v>
      </c>
      <c r="C3" s="6" t="n">
        <v>34593</v>
      </c>
    </row>
    <row r="4">
      <c r="A4" s="4" t="inlineStr">
        <is>
          <t>Fair value of financial liabilities</t>
        </is>
      </c>
      <c r="B4" s="5" t="n">
        <v>12230</v>
      </c>
      <c r="C4" s="5" t="n">
        <v>22006</v>
      </c>
    </row>
    <row r="5">
      <c r="A5" s="4" t="inlineStr">
        <is>
          <t>Warrant liabiliti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of financial liabilities</t>
        </is>
      </c>
      <c r="B7" s="5" t="n">
        <v>12202</v>
      </c>
      <c r="C7" s="5" t="n">
        <v>21810</v>
      </c>
    </row>
    <row r="8">
      <c r="A8" s="4" t="inlineStr">
        <is>
          <t>Derivative liabiliti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of financial liabilities</t>
        </is>
      </c>
      <c r="B10" s="5" t="n">
        <v>28</v>
      </c>
      <c r="C10" s="5" t="n">
        <v>196</v>
      </c>
    </row>
    <row r="11">
      <c r="A11" s="4" t="inlineStr">
        <is>
          <t>Cash</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of financial assets</t>
        </is>
      </c>
      <c r="B13" s="5" t="n">
        <v>854</v>
      </c>
      <c r="C13" s="5" t="n">
        <v>767</v>
      </c>
    </row>
    <row r="14">
      <c r="A14" s="4" t="inlineStr">
        <is>
          <t>Restricted cash</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of financial assets</t>
        </is>
      </c>
      <c r="B16" s="5" t="n">
        <v>543</v>
      </c>
      <c r="C16" s="5" t="n">
        <v>543</v>
      </c>
    </row>
    <row r="17">
      <c r="A17" s="4" t="inlineStr">
        <is>
          <t>Money market fund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air value of financial assets</t>
        </is>
      </c>
      <c r="B19" s="5" t="n">
        <v>34628</v>
      </c>
      <c r="C19" s="5" t="n">
        <v>33283</v>
      </c>
    </row>
    <row r="20">
      <c r="A20" s="4" t="inlineStr">
        <is>
          <t>Quoted Prices in Active Markets for Identical Assets (Level 1)</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air value of financial assets</t>
        </is>
      </c>
      <c r="B22" s="5" t="n">
        <v>36025</v>
      </c>
      <c r="C22" s="5" t="n">
        <v>34593</v>
      </c>
    </row>
    <row r="23">
      <c r="A23" s="4" t="inlineStr">
        <is>
          <t>Fair value of financial liabilities</t>
        </is>
      </c>
      <c r="B23" s="5" t="n">
        <v>0</v>
      </c>
      <c r="C23" s="5" t="n">
        <v>0</v>
      </c>
    </row>
    <row r="24">
      <c r="A24" s="4" t="inlineStr">
        <is>
          <t>Quoted Prices in Active Markets for Identical Assets (Level 1) | Warrant liabilitie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Fair value of financial liabilities</t>
        </is>
      </c>
      <c r="B26" s="5" t="n">
        <v>0</v>
      </c>
      <c r="C26" s="5" t="n">
        <v>0</v>
      </c>
    </row>
    <row r="27">
      <c r="A27" s="4" t="inlineStr">
        <is>
          <t>Quoted Prices in Active Markets for Identical Assets (Level 1) | Derivative liabilitie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Fair value of financial liabilities</t>
        </is>
      </c>
      <c r="B29" s="5" t="n">
        <v>0</v>
      </c>
      <c r="C29" s="5" t="n">
        <v>0</v>
      </c>
    </row>
    <row r="30">
      <c r="A30" s="4" t="inlineStr">
        <is>
          <t>Quoted Prices in Active Markets for Identical Assets (Level 1) | Cash</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Fair value of financial assets</t>
        </is>
      </c>
      <c r="B32" s="5" t="n">
        <v>854</v>
      </c>
      <c r="C32" s="5" t="n">
        <v>767</v>
      </c>
    </row>
    <row r="33">
      <c r="A33" s="4" t="inlineStr">
        <is>
          <t>Quoted Prices in Active Markets for Identical Assets (Level 1) | Restricted cash</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Fair value of financial assets</t>
        </is>
      </c>
      <c r="B35" s="5" t="n">
        <v>543</v>
      </c>
      <c r="C35" s="5" t="n">
        <v>543</v>
      </c>
    </row>
    <row r="36">
      <c r="A36" s="4" t="inlineStr">
        <is>
          <t>Quoted Prices in Active Markets for Identical Assets (Level 1) | Money market funds</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Fair value of financial assets</t>
        </is>
      </c>
      <c r="B38" s="5" t="n">
        <v>34628</v>
      </c>
      <c r="C38" s="5" t="n">
        <v>33283</v>
      </c>
    </row>
    <row r="39">
      <c r="A39" s="4" t="inlineStr">
        <is>
          <t>Significant Other Observable Inputs (Level 2)</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Fair value of financial assets</t>
        </is>
      </c>
      <c r="B41" s="5" t="n">
        <v>0</v>
      </c>
      <c r="C41" s="5" t="n">
        <v>0</v>
      </c>
    </row>
    <row r="42">
      <c r="A42" s="4" t="inlineStr">
        <is>
          <t>Fair value of financial liabilities</t>
        </is>
      </c>
      <c r="B42" s="5" t="n">
        <v>0</v>
      </c>
      <c r="C42" s="5" t="n">
        <v>0</v>
      </c>
    </row>
    <row r="43">
      <c r="A43" s="4" t="inlineStr">
        <is>
          <t>Significant Other Observable Inputs (Level 2) | Warrant liabilitie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Fair value of financial liabilities</t>
        </is>
      </c>
      <c r="B45" s="5" t="n">
        <v>0</v>
      </c>
      <c r="C45" s="5" t="n">
        <v>0</v>
      </c>
    </row>
    <row r="46">
      <c r="A46" s="4" t="inlineStr">
        <is>
          <t>Significant Other Observable Inputs (Level 2) | Derivative liabilities</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Fair value of financial liabilities</t>
        </is>
      </c>
      <c r="B48" s="5" t="n">
        <v>0</v>
      </c>
      <c r="C48" s="5" t="n">
        <v>0</v>
      </c>
    </row>
    <row r="49">
      <c r="A49" s="4" t="inlineStr">
        <is>
          <t>Significant Other Observable Inputs (Level 2) | Cash</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Fair value of financial assets</t>
        </is>
      </c>
      <c r="B51" s="5" t="n">
        <v>0</v>
      </c>
      <c r="C51" s="5" t="n">
        <v>0</v>
      </c>
    </row>
    <row r="52">
      <c r="A52" s="4" t="inlineStr">
        <is>
          <t>Significant Other Observable Inputs (Level 2) | Restricted cash</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Fair value of financial assets</t>
        </is>
      </c>
      <c r="B54" s="5" t="n">
        <v>0</v>
      </c>
      <c r="C54" s="5" t="n">
        <v>0</v>
      </c>
    </row>
    <row r="55">
      <c r="A55" s="4" t="inlineStr">
        <is>
          <t>Significant Other Observable Inputs (Level 2) | Money market fund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Fair value of financial assets</t>
        </is>
      </c>
      <c r="B57" s="5" t="n">
        <v>0</v>
      </c>
      <c r="C57" s="5" t="n">
        <v>0</v>
      </c>
    </row>
    <row r="58">
      <c r="A58" s="4" t="inlineStr">
        <is>
          <t>Significant Unobservable Inputs (Level 3)</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Fair value of financial assets</t>
        </is>
      </c>
      <c r="B60" s="5" t="n">
        <v>0</v>
      </c>
      <c r="C60" s="5" t="n">
        <v>0</v>
      </c>
    </row>
    <row r="61">
      <c r="A61" s="4" t="inlineStr">
        <is>
          <t>Fair value of financial liabilities</t>
        </is>
      </c>
      <c r="B61" s="5" t="n">
        <v>12230</v>
      </c>
      <c r="C61" s="5" t="n">
        <v>22006</v>
      </c>
    </row>
    <row r="62">
      <c r="A62" s="4" t="inlineStr">
        <is>
          <t>Significant Unobservable Inputs (Level 3) | Warrant liabilitie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Fair value of financial liabilities</t>
        </is>
      </c>
      <c r="B64" s="5" t="n">
        <v>12202</v>
      </c>
      <c r="C64" s="5" t="n">
        <v>21810</v>
      </c>
    </row>
    <row r="65">
      <c r="A65" s="4" t="inlineStr">
        <is>
          <t>Significant Unobservable Inputs (Level 3) | Derivative liabilities</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Fair value of financial liabilities</t>
        </is>
      </c>
      <c r="B67" s="5" t="n">
        <v>28</v>
      </c>
      <c r="C67" s="5" t="n">
        <v>196</v>
      </c>
    </row>
    <row r="68">
      <c r="A68" s="4" t="inlineStr">
        <is>
          <t>Significant Unobservable Inputs (Level 3) | Cash</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Fair value of financial assets</t>
        </is>
      </c>
      <c r="B70" s="5" t="n">
        <v>0</v>
      </c>
      <c r="C70" s="5" t="n">
        <v>0</v>
      </c>
    </row>
    <row r="71">
      <c r="A71" s="4" t="inlineStr">
        <is>
          <t>Significant Unobservable Inputs (Level 3) | Restricted cash</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Fair value of financial assets</t>
        </is>
      </c>
      <c r="B73" s="5" t="n">
        <v>0</v>
      </c>
      <c r="C73" s="5" t="n">
        <v>0</v>
      </c>
    </row>
    <row r="74">
      <c r="A74" s="4" t="inlineStr">
        <is>
          <t>Significant Unobservable Inputs (Level 3) | Money market funds</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Fair value of financial assets</t>
        </is>
      </c>
      <c r="B76" s="6" t="n">
        <v>0</v>
      </c>
      <c r="C7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411</v>
      </c>
      <c r="C4" s="6" t="n">
        <v>-33876</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0</v>
      </c>
      <c r="C6" s="5" t="n">
        <v>151</v>
      </c>
    </row>
    <row r="7">
      <c r="A7" s="4" t="inlineStr">
        <is>
          <t>Stock-based compensation expense</t>
        </is>
      </c>
      <c r="B7" s="5" t="n">
        <v>705</v>
      </c>
      <c r="C7" s="5" t="n">
        <v>707</v>
      </c>
    </row>
    <row r="8">
      <c r="A8" s="4" t="inlineStr">
        <is>
          <t>Accretion of investment discount</t>
        </is>
      </c>
      <c r="B8" s="5" t="n">
        <v>-253</v>
      </c>
      <c r="C8" s="5" t="n">
        <v>-219</v>
      </c>
    </row>
    <row r="9">
      <c r="A9" s="4" t="inlineStr">
        <is>
          <t>Amortization of debt issuance costs and discount</t>
        </is>
      </c>
      <c r="B9" s="5" t="n">
        <v>401</v>
      </c>
      <c r="C9" s="5" t="n">
        <v>255</v>
      </c>
    </row>
    <row r="10">
      <c r="A10" s="4" t="inlineStr">
        <is>
          <t>Change in fair value of warrant liabilities</t>
        </is>
      </c>
      <c r="B10" s="5" t="n">
        <v>-9608</v>
      </c>
      <c r="C10" s="5" t="n">
        <v>21673</v>
      </c>
    </row>
    <row r="11">
      <c r="A11" s="4" t="inlineStr">
        <is>
          <t>Change in fair value of derivative liabilities</t>
        </is>
      </c>
      <c r="B11" s="5" t="n">
        <v>-168</v>
      </c>
      <c r="C11" s="5" t="n">
        <v>406</v>
      </c>
    </row>
    <row r="12">
      <c r="A12" s="4" t="inlineStr">
        <is>
          <t>Noncash operating lease expense for right-of-use asset</t>
        </is>
      </c>
      <c r="B12" s="5" t="n">
        <v>64</v>
      </c>
      <c r="C12" s="5" t="n">
        <v>54</v>
      </c>
    </row>
    <row r="13">
      <c r="A13" s="4" t="inlineStr">
        <is>
          <t>Write off of deferred asset for commitment fees</t>
        </is>
      </c>
      <c r="B13" s="5" t="n">
        <v>0</v>
      </c>
      <c r="C13" s="5" t="n">
        <v>514</v>
      </c>
    </row>
    <row r="14">
      <c r="A14" s="3" t="inlineStr">
        <is>
          <t>Changes in operating assets and liabilities:</t>
        </is>
      </c>
      <c r="B14" s="4" t="inlineStr">
        <is>
          <t xml:space="preserve"> </t>
        </is>
      </c>
      <c r="C14" s="4" t="inlineStr">
        <is>
          <t xml:space="preserve"> </t>
        </is>
      </c>
    </row>
    <row r="15">
      <c r="A15" s="4" t="inlineStr">
        <is>
          <t>Prepaid expenses, other assets, deferred costs, and other</t>
        </is>
      </c>
      <c r="B15" s="5" t="n">
        <v>3966</v>
      </c>
      <c r="C15" s="5" t="n">
        <v>778</v>
      </c>
    </row>
    <row r="16">
      <c r="A16" s="4" t="inlineStr">
        <is>
          <t>License agreement receivable</t>
        </is>
      </c>
      <c r="B16" s="5" t="n">
        <v>2463</v>
      </c>
      <c r="C16" s="5" t="n">
        <v>0</v>
      </c>
    </row>
    <row r="17">
      <c r="A17" s="4" t="inlineStr">
        <is>
          <t>License agreement contract asset</t>
        </is>
      </c>
      <c r="B17" s="5" t="n">
        <v>-103</v>
      </c>
      <c r="C17" s="5" t="n">
        <v>0</v>
      </c>
    </row>
    <row r="18">
      <c r="A18" s="4" t="inlineStr">
        <is>
          <t>Accounts receivable</t>
        </is>
      </c>
      <c r="B18" s="5" t="n">
        <v>0</v>
      </c>
      <c r="C18" s="5" t="n">
        <v>41</v>
      </c>
    </row>
    <row r="19">
      <c r="A19" s="4" t="inlineStr">
        <is>
          <t>Inventory</t>
        </is>
      </c>
      <c r="B19" s="5" t="n">
        <v>0</v>
      </c>
      <c r="C19" s="5" t="n">
        <v>-2706</v>
      </c>
    </row>
    <row r="20">
      <c r="A20" s="4" t="inlineStr">
        <is>
          <t>Accounts payable</t>
        </is>
      </c>
      <c r="B20" s="5" t="n">
        <v>1809</v>
      </c>
      <c r="C20" s="5" t="n">
        <v>-12</v>
      </c>
    </row>
    <row r="21">
      <c r="A21" s="4" t="inlineStr">
        <is>
          <t>Accrued expenses</t>
        </is>
      </c>
      <c r="B21" s="5" t="n">
        <v>-2893</v>
      </c>
      <c r="C21" s="5" t="n">
        <v>-853</v>
      </c>
    </row>
    <row r="22">
      <c r="A22" s="4" t="inlineStr">
        <is>
          <t>Deferred revenue</t>
        </is>
      </c>
      <c r="B22" s="5" t="n">
        <v>-722</v>
      </c>
      <c r="C22" s="5" t="n">
        <v>0</v>
      </c>
    </row>
    <row r="23">
      <c r="A23" s="4" t="inlineStr">
        <is>
          <t>Other liabilities and other</t>
        </is>
      </c>
      <c r="B23" s="5" t="n">
        <v>-79</v>
      </c>
      <c r="C23" s="5" t="n">
        <v>-5836</v>
      </c>
    </row>
    <row r="24">
      <c r="A24" s="4" t="inlineStr">
        <is>
          <t>Net cash used in operating activities</t>
        </is>
      </c>
      <c r="B24" s="5" t="n">
        <v>-4007</v>
      </c>
      <c r="C24" s="5" t="n">
        <v>-18923</v>
      </c>
    </row>
    <row r="25">
      <c r="A25" s="3" t="inlineStr">
        <is>
          <t>Cash flows from investing activities:</t>
        </is>
      </c>
      <c r="B25" s="4" t="inlineStr">
        <is>
          <t xml:space="preserve"> </t>
        </is>
      </c>
      <c r="C25" s="4" t="inlineStr">
        <is>
          <t xml:space="preserve"> </t>
        </is>
      </c>
    </row>
    <row r="26">
      <c r="A26" s="4" t="inlineStr">
        <is>
          <t>Purchase of investments</t>
        </is>
      </c>
      <c r="B26" s="5" t="n">
        <v>-2510</v>
      </c>
      <c r="C26" s="5" t="n">
        <v>0</v>
      </c>
    </row>
    <row r="27">
      <c r="A27" s="4" t="inlineStr">
        <is>
          <t>Maturity of investments</t>
        </is>
      </c>
      <c r="B27" s="5" t="n">
        <v>7964</v>
      </c>
      <c r="C27" s="5" t="n">
        <v>0</v>
      </c>
    </row>
    <row r="28">
      <c r="A28" s="4" t="inlineStr">
        <is>
          <t>Net cash provided by investing activities</t>
        </is>
      </c>
      <c r="B28" s="5" t="n">
        <v>5454</v>
      </c>
      <c r="C28" s="5" t="n">
        <v>0</v>
      </c>
    </row>
    <row r="29">
      <c r="A29" s="3" t="inlineStr">
        <is>
          <t>Cash flows from financing activities:</t>
        </is>
      </c>
      <c r="B29" s="4" t="inlineStr">
        <is>
          <t xml:space="preserve"> </t>
        </is>
      </c>
      <c r="C29" s="4" t="inlineStr">
        <is>
          <t xml:space="preserve"> </t>
        </is>
      </c>
    </row>
    <row r="30">
      <c r="A30" s="4" t="inlineStr">
        <is>
          <t>Payments of deferred offering costs</t>
        </is>
      </c>
      <c r="B30" s="5" t="n">
        <v>-40</v>
      </c>
      <c r="C30" s="5" t="n">
        <v>0</v>
      </c>
    </row>
    <row r="31">
      <c r="A31" s="4" t="inlineStr">
        <is>
          <t>Proceeds from employee stock purchase plan issuances</t>
        </is>
      </c>
      <c r="B31" s="5" t="n">
        <v>25</v>
      </c>
      <c r="C31" s="5" t="n">
        <v>4</v>
      </c>
    </row>
    <row r="32">
      <c r="A32" s="4" t="inlineStr">
        <is>
          <t>Repurchase of shares to satisfy tax withholdings</t>
        </is>
      </c>
      <c r="B32" s="5" t="n">
        <v>0</v>
      </c>
      <c r="C32" s="5" t="n">
        <v>18</v>
      </c>
    </row>
    <row r="33">
      <c r="A33" s="4" t="inlineStr">
        <is>
          <t>Net cash (used in) provided by financing activities</t>
        </is>
      </c>
      <c r="B33" s="5" t="n">
        <v>-15</v>
      </c>
      <c r="C33" s="5" t="n">
        <v>22</v>
      </c>
    </row>
    <row r="34">
      <c r="A34" s="4" t="inlineStr">
        <is>
          <t>Net increase (decrease) in cash, cash equivalents, and restricted cash</t>
        </is>
      </c>
      <c r="B34" s="5" t="n">
        <v>1432</v>
      </c>
      <c r="C34" s="5" t="n">
        <v>-18901</v>
      </c>
    </row>
    <row r="35">
      <c r="A35" s="4" t="inlineStr">
        <is>
          <t>Cash, cash equivalents, and restricted cash at beginning of period</t>
        </is>
      </c>
      <c r="B35" s="5" t="n">
        <v>34593</v>
      </c>
      <c r="C35" s="5" t="n">
        <v>46032</v>
      </c>
    </row>
    <row r="36">
      <c r="A36" s="4" t="inlineStr">
        <is>
          <t>Cash, cash equivalents, and restricted cash at end of period</t>
        </is>
      </c>
      <c r="B36" s="5" t="n">
        <v>36025</v>
      </c>
      <c r="C36" s="5" t="n">
        <v>27131</v>
      </c>
    </row>
    <row r="37">
      <c r="A37" s="3" t="inlineStr">
        <is>
          <t>Supplemental cash flow information:</t>
        </is>
      </c>
      <c r="B37" s="4" t="inlineStr">
        <is>
          <t xml:space="preserve"> </t>
        </is>
      </c>
      <c r="C37" s="4" t="inlineStr">
        <is>
          <t xml:space="preserve"> </t>
        </is>
      </c>
    </row>
    <row r="38">
      <c r="A38" s="4" t="inlineStr">
        <is>
          <t>Cash paid for interest</t>
        </is>
      </c>
      <c r="B38" s="5" t="n">
        <v>420</v>
      </c>
      <c r="C38" s="5" t="n">
        <v>1658</v>
      </c>
    </row>
    <row r="39">
      <c r="A39" s="4" t="inlineStr">
        <is>
          <t>Cash received for interest</t>
        </is>
      </c>
      <c r="B39" s="6" t="n">
        <v>1041</v>
      </c>
      <c r="C39" s="6" t="n">
        <v>3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Additional Information (Detail) $ in Thousands</t>
        </is>
      </c>
      <c r="B1" s="2" t="inlineStr">
        <is>
          <t>Mar. 31, 2024 USD ($)</t>
        </is>
      </c>
      <c r="C1" s="2" t="inlineStr">
        <is>
          <t>Dec. 31, 2023 USD ($)</t>
        </is>
      </c>
    </row>
    <row r="2">
      <c r="A2" s="4" t="inlineStr">
        <is>
          <t>Fair Value, Measurements, Recurring</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of financial assets</t>
        </is>
      </c>
      <c r="B4" s="6" t="n">
        <v>36025</v>
      </c>
      <c r="C4" s="6" t="n">
        <v>34593</v>
      </c>
    </row>
    <row r="5">
      <c r="A5" s="4" t="inlineStr">
        <is>
          <t>Quoted Prices in Active Markets for Identical Assets (Level 1) | Fair Value, Measurements, Recurring</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5" t="n">
        <v>35500</v>
      </c>
      <c r="C7" s="4" t="inlineStr">
        <is>
          <t xml:space="preserve"> </t>
        </is>
      </c>
    </row>
    <row r="8">
      <c r="A8" s="4" t="inlineStr">
        <is>
          <t>Short term restricted cash balance</t>
        </is>
      </c>
      <c r="B8" s="5" t="n">
        <v>400</v>
      </c>
      <c r="C8" s="4" t="inlineStr">
        <is>
          <t xml:space="preserve"> </t>
        </is>
      </c>
    </row>
    <row r="9">
      <c r="A9" s="4" t="inlineStr">
        <is>
          <t>Long term restricted cash balance</t>
        </is>
      </c>
      <c r="B9" s="5" t="n">
        <v>200</v>
      </c>
      <c r="C9" s="4" t="inlineStr">
        <is>
          <t xml:space="preserve"> </t>
        </is>
      </c>
    </row>
    <row r="10">
      <c r="A10" s="4" t="inlineStr">
        <is>
          <t>Fair value of financial assets</t>
        </is>
      </c>
      <c r="B10" s="6" t="n">
        <v>36025</v>
      </c>
      <c r="C10" s="5" t="n">
        <v>34593</v>
      </c>
    </row>
    <row r="11">
      <c r="A11" s="4" t="inlineStr">
        <is>
          <t>Significant Unobservable Inputs (Level 3) | Stock Price Volatility</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rivative liabilities, unobservable inputs rate</t>
        </is>
      </c>
      <c r="B13" s="5" t="n">
        <v>71</v>
      </c>
      <c r="C13" s="4" t="inlineStr">
        <is>
          <t xml:space="preserve"> </t>
        </is>
      </c>
    </row>
    <row r="14">
      <c r="A14" s="4" t="inlineStr">
        <is>
          <t>Significant Unobservable Inputs (Level 3) | Stock Price Volatility | Minimum</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Warrant liabilities, stock price volatility rate</t>
        </is>
      </c>
      <c r="B16" s="5" t="n">
        <v>66</v>
      </c>
      <c r="C16" s="4" t="inlineStr">
        <is>
          <t xml:space="preserve"> </t>
        </is>
      </c>
    </row>
    <row r="17">
      <c r="A17" s="4" t="inlineStr">
        <is>
          <t>Significant Unobservable Inputs (Level 3) | Stock Price Volatility | Maximum</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Warrant liabilities, stock price volatility rate</t>
        </is>
      </c>
      <c r="B19" s="13" t="n">
        <v>85.90000000000001</v>
      </c>
      <c r="C19" s="4" t="inlineStr">
        <is>
          <t xml:space="preserve"> </t>
        </is>
      </c>
    </row>
    <row r="20">
      <c r="A20" s="4" t="inlineStr">
        <is>
          <t>Significant Unobservable Inputs (Level 3) | Stock Price Volatility | Weighted Averag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Warrant liabilities, stock price volatility rate</t>
        </is>
      </c>
      <c r="B22" s="13" t="n">
        <v>85.90000000000001</v>
      </c>
      <c r="C22" s="4" t="inlineStr">
        <is>
          <t xml:space="preserve"> </t>
        </is>
      </c>
    </row>
    <row r="23">
      <c r="A23" s="4" t="inlineStr">
        <is>
          <t>Significant Unobservable Inputs (Level 3) | Market Credit Spread</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rivative liabilities, unobservable inputs rate</t>
        </is>
      </c>
      <c r="B25" s="5" t="n">
        <v>1202</v>
      </c>
      <c r="C25" s="4" t="inlineStr">
        <is>
          <t xml:space="preserve"> </t>
        </is>
      </c>
    </row>
    <row r="26">
      <c r="A26" s="4" t="inlineStr">
        <is>
          <t>Significant Unobservable Inputs (Level 3) | Estimated Yield</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rivative liabilities, unobservable inputs rate</t>
        </is>
      </c>
      <c r="B28" s="13" t="n">
        <v>17.1</v>
      </c>
      <c r="C28" s="4" t="inlineStr">
        <is>
          <t xml:space="preserve"> </t>
        </is>
      </c>
    </row>
    <row r="29">
      <c r="A29" s="4" t="inlineStr">
        <is>
          <t>Significant Unobservable Inputs (Level 3) | Fair Value, Measurements, Recurring</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air value of financial assets</t>
        </is>
      </c>
      <c r="B31" s="6" t="n">
        <v>0</v>
      </c>
      <c r="C3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Reconciliation of Beginning and Ending Balances for Liabilities Measured at Fair Value on Recurring Basis (Detail) $ in Thousands</t>
        </is>
      </c>
      <c r="B1" s="2" t="inlineStr">
        <is>
          <t>3 Months Ended</t>
        </is>
      </c>
    </row>
    <row r="2">
      <c r="B2" s="2" t="inlineStr">
        <is>
          <t>Mar. 31, 2024 USD ($)</t>
        </is>
      </c>
    </row>
    <row r="3">
      <c r="A3" s="4" t="inlineStr">
        <is>
          <t>Warrant liabilities</t>
        </is>
      </c>
      <c r="B3" s="4" t="inlineStr">
        <is>
          <t xml:space="preserve"> </t>
        </is>
      </c>
    </row>
    <row r="4">
      <c r="A4" s="3" t="inlineStr">
        <is>
          <t>Fair Value Liabilities Measured On Recurring Basis Unobservable Input Reconciliation [Line Items]</t>
        </is>
      </c>
      <c r="B4" s="4" t="inlineStr">
        <is>
          <t xml:space="preserve"> </t>
        </is>
      </c>
    </row>
    <row r="5">
      <c r="A5" s="4" t="inlineStr">
        <is>
          <t>Beginning balance</t>
        </is>
      </c>
      <c r="B5" s="6" t="n">
        <v>21810</v>
      </c>
    </row>
    <row r="6">
      <c r="A6" s="4" t="inlineStr">
        <is>
          <t>Gain adjustment to fair value</t>
        </is>
      </c>
      <c r="B6" s="5" t="n">
        <v>-9608</v>
      </c>
    </row>
    <row r="7">
      <c r="A7" s="4" t="inlineStr">
        <is>
          <t>Ending balance</t>
        </is>
      </c>
      <c r="B7" s="5" t="n">
        <v>12202</v>
      </c>
    </row>
    <row r="8">
      <c r="A8" s="4" t="inlineStr">
        <is>
          <t>Derivative liabilities</t>
        </is>
      </c>
      <c r="B8" s="4" t="inlineStr">
        <is>
          <t xml:space="preserve"> </t>
        </is>
      </c>
    </row>
    <row r="9">
      <c r="A9" s="3" t="inlineStr">
        <is>
          <t>Fair Value Liabilities Measured On Recurring Basis Unobservable Input Reconciliation [Line Items]</t>
        </is>
      </c>
      <c r="B9" s="4" t="inlineStr">
        <is>
          <t xml:space="preserve"> </t>
        </is>
      </c>
    </row>
    <row r="10">
      <c r="A10" s="4" t="inlineStr">
        <is>
          <t>Beginning balance</t>
        </is>
      </c>
      <c r="B10" s="5" t="n">
        <v>196</v>
      </c>
    </row>
    <row r="11">
      <c r="A11" s="4" t="inlineStr">
        <is>
          <t>Gain adjustment to fair value</t>
        </is>
      </c>
      <c r="B11" s="5" t="n">
        <v>-168</v>
      </c>
    </row>
    <row r="12">
      <c r="A12" s="4" t="inlineStr">
        <is>
          <t>Ending balance</t>
        </is>
      </c>
      <c r="B12" s="6" t="n">
        <v>2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Revenue - Additional Information (Detail) - USD ($)</t>
        </is>
      </c>
      <c r="D1" s="2" t="inlineStr">
        <is>
          <t>1 Months Ended</t>
        </is>
      </c>
      <c r="E1" s="2" t="inlineStr">
        <is>
          <t>3 Months Ended</t>
        </is>
      </c>
    </row>
    <row r="2">
      <c r="B2" s="2" t="inlineStr">
        <is>
          <t>Dec. 26, 2023</t>
        </is>
      </c>
      <c r="C2" s="2" t="inlineStr">
        <is>
          <t>Mar. 30, 2023</t>
        </is>
      </c>
      <c r="D2" s="2" t="inlineStr">
        <is>
          <t>Jun. 30, 2023</t>
        </is>
      </c>
      <c r="E2" s="2" t="inlineStr">
        <is>
          <t>Mar. 31, 2024</t>
        </is>
      </c>
      <c r="F2" s="2" t="inlineStr">
        <is>
          <t>Mar. 31, 2023</t>
        </is>
      </c>
      <c r="G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duct revenue</t>
        </is>
      </c>
      <c r="B4" s="4" t="inlineStr">
        <is>
          <t xml:space="preserve"> </t>
        </is>
      </c>
      <c r="C4" s="4" t="inlineStr">
        <is>
          <t xml:space="preserve"> </t>
        </is>
      </c>
      <c r="D4" s="4" t="inlineStr">
        <is>
          <t xml:space="preserve"> </t>
        </is>
      </c>
      <c r="E4" s="6" t="n">
        <v>1373000</v>
      </c>
      <c r="F4" s="6" t="n">
        <v>1130000</v>
      </c>
      <c r="G4" s="4" t="inlineStr">
        <is>
          <t xml:space="preserve"> </t>
        </is>
      </c>
    </row>
    <row r="5">
      <c r="A5" s="4" t="inlineStr">
        <is>
          <t>License agreement receivable</t>
        </is>
      </c>
      <c r="B5" s="4" t="inlineStr">
        <is>
          <t xml:space="preserve"> </t>
        </is>
      </c>
      <c r="C5" s="4" t="inlineStr">
        <is>
          <t xml:space="preserve"> </t>
        </is>
      </c>
      <c r="D5" s="4" t="inlineStr">
        <is>
          <t xml:space="preserve"> </t>
        </is>
      </c>
      <c r="E5" s="5" t="n">
        <v>0</v>
      </c>
      <c r="F5" s="4" t="inlineStr">
        <is>
          <t xml:space="preserve"> </t>
        </is>
      </c>
      <c r="G5" s="6" t="n">
        <v>2463000</v>
      </c>
    </row>
    <row r="6">
      <c r="A6" s="4" t="inlineStr">
        <is>
          <t>Deferred revenue, current portion</t>
        </is>
      </c>
      <c r="B6" s="4" t="inlineStr">
        <is>
          <t xml:space="preserve"> </t>
        </is>
      </c>
      <c r="C6" s="4" t="inlineStr">
        <is>
          <t xml:space="preserve"> </t>
        </is>
      </c>
      <c r="D6" s="4" t="inlineStr">
        <is>
          <t xml:space="preserve"> </t>
        </is>
      </c>
      <c r="E6" s="5" t="n">
        <v>1083000</v>
      </c>
      <c r="F6" s="4" t="inlineStr">
        <is>
          <t xml:space="preserve"> </t>
        </is>
      </c>
      <c r="G6" s="5" t="n">
        <v>1189000</v>
      </c>
    </row>
    <row r="7">
      <c r="A7" s="4" t="inlineStr">
        <is>
          <t>Deferred revenue, long term</t>
        </is>
      </c>
      <c r="B7" s="4" t="inlineStr">
        <is>
          <t xml:space="preserve"> </t>
        </is>
      </c>
      <c r="C7" s="4" t="inlineStr">
        <is>
          <t xml:space="preserve"> </t>
        </is>
      </c>
      <c r="D7" s="4" t="inlineStr">
        <is>
          <t xml:space="preserve"> </t>
        </is>
      </c>
      <c r="E7" s="5" t="n">
        <v>2111000</v>
      </c>
      <c r="F7" s="4" t="inlineStr">
        <is>
          <t xml:space="preserve"> </t>
        </is>
      </c>
      <c r="G7" s="6" t="n">
        <v>2727000</v>
      </c>
    </row>
    <row r="8">
      <c r="A8" s="4" t="inlineStr">
        <is>
          <t>Product Revenue,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product revenue</t>
        </is>
      </c>
      <c r="B10" s="4" t="inlineStr">
        <is>
          <t xml:space="preserve"> </t>
        </is>
      </c>
      <c r="C10" s="4" t="inlineStr">
        <is>
          <t xml:space="preserve"> </t>
        </is>
      </c>
      <c r="D10" s="4" t="inlineStr">
        <is>
          <t xml:space="preserve"> </t>
        </is>
      </c>
      <c r="E10" s="5" t="n">
        <v>0</v>
      </c>
      <c r="F10" s="5" t="n">
        <v>1130000</v>
      </c>
      <c r="G10" s="4" t="inlineStr">
        <is>
          <t xml:space="preserve"> </t>
        </is>
      </c>
    </row>
    <row r="11">
      <c r="A11" s="4" t="inlineStr">
        <is>
          <t>GlaxoSmithKline Intellectual Prope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cense agreement contract asset</t>
        </is>
      </c>
      <c r="B13" s="4" t="inlineStr">
        <is>
          <t xml:space="preserve"> </t>
        </is>
      </c>
      <c r="C13" s="4" t="inlineStr">
        <is>
          <t xml:space="preserve"> </t>
        </is>
      </c>
      <c r="D13" s="4" t="inlineStr">
        <is>
          <t xml:space="preserve"> </t>
        </is>
      </c>
      <c r="E13" s="5" t="n">
        <v>19500000</v>
      </c>
      <c r="F13" s="4" t="inlineStr">
        <is>
          <t xml:space="preserve"> </t>
        </is>
      </c>
      <c r="G13" s="4" t="inlineStr">
        <is>
          <t xml:space="preserve"> </t>
        </is>
      </c>
    </row>
    <row r="14">
      <c r="A14" s="4" t="inlineStr">
        <is>
          <t>License Agreement | GlaxoSmithKline Intellectual Prope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velopment milestones recevied</t>
        </is>
      </c>
      <c r="B16" s="4" t="inlineStr">
        <is>
          <t xml:space="preserve"> </t>
        </is>
      </c>
      <c r="C16" s="4" t="inlineStr">
        <is>
          <t xml:space="preserve"> </t>
        </is>
      </c>
      <c r="D16" s="6" t="n">
        <v>25000000</v>
      </c>
      <c r="E16" s="4" t="inlineStr">
        <is>
          <t xml:space="preserve"> </t>
        </is>
      </c>
      <c r="F16" s="4" t="inlineStr">
        <is>
          <t xml:space="preserve"> </t>
        </is>
      </c>
      <c r="G16" s="4" t="inlineStr">
        <is>
          <t xml:space="preserve"> </t>
        </is>
      </c>
    </row>
    <row r="17">
      <c r="A17" s="4" t="inlineStr">
        <is>
          <t>License Agreement | GlaxoSmithKline Intellectual Property | License Transf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 recognized</t>
        </is>
      </c>
      <c r="B19" s="4" t="inlineStr">
        <is>
          <t xml:space="preserve"> </t>
        </is>
      </c>
      <c r="C19" s="4" t="inlineStr">
        <is>
          <t xml:space="preserve"> </t>
        </is>
      </c>
      <c r="D19" s="4" t="inlineStr">
        <is>
          <t xml:space="preserve"> </t>
        </is>
      </c>
      <c r="E19" s="5" t="n">
        <v>1400000</v>
      </c>
      <c r="F19" s="4" t="inlineStr">
        <is>
          <t xml:space="preserve"> </t>
        </is>
      </c>
      <c r="G19" s="4" t="inlineStr">
        <is>
          <t xml:space="preserve"> </t>
        </is>
      </c>
    </row>
    <row r="20">
      <c r="A20" s="4" t="inlineStr">
        <is>
          <t>Exclusive License And Collaboration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 recognized</t>
        </is>
      </c>
      <c r="B22" s="4" t="inlineStr">
        <is>
          <t xml:space="preserve"> </t>
        </is>
      </c>
      <c r="C22" s="4" t="inlineStr">
        <is>
          <t xml:space="preserve"> </t>
        </is>
      </c>
      <c r="D22" s="4" t="inlineStr">
        <is>
          <t xml:space="preserve"> </t>
        </is>
      </c>
      <c r="E22" s="6" t="n">
        <v>0</v>
      </c>
      <c r="F22" s="6" t="n">
        <v>0</v>
      </c>
      <c r="G22" s="4" t="inlineStr">
        <is>
          <t xml:space="preserve"> </t>
        </is>
      </c>
    </row>
    <row r="23">
      <c r="A23" s="4" t="inlineStr">
        <is>
          <t>Achivement of Threshold Upto 200 Million | License Agreement | GlaxoSmithKline Intellectual Property | Relaunch Date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les milestone payable upon achievement of threshold limit</t>
        </is>
      </c>
      <c r="B25" s="6" t="n">
        <v>64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hivement of Threshold Upto 200 Million | License Agreement | GlaxoSmithKline Intellectual Property | Relaunch Date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s milestone payable upon achievement of threshold limit</t>
        </is>
      </c>
      <c r="B28" s="5" t="n">
        <v>5425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hivement of Threshold Upto 200 Million | License Agreement | GlaxoSmithKline Intellectual Property | Relaunch Date Thr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ales milestone payable upon achievement of threshold limit</t>
        </is>
      </c>
      <c r="B31" s="5" t="n">
        <v>465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hivement of Threshold Upto 300 million to 500 Million | License Agreement | GlaxoSmithKline Intellectual Property | Relaunch Date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ales milestone payable upon achievement of threshold limit</t>
        </is>
      </c>
      <c r="B34" s="5" t="n">
        <v>455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chivement of Threshold Upto 300 million to 500 Million | License Agreement | GlaxoSmithKline Intellectual Property | Relaunch Date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ales milestone payable upon achievement of threshold limit</t>
        </is>
      </c>
      <c r="B37" s="5" t="n">
        <v>455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chivement of Threshold Upto 300 million to 500 Million | License Agreement | GlaxoSmithKline Intellectual Property | Relaunch Date Thr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ales milestone payable upon achievement of threshold limit</t>
        </is>
      </c>
      <c r="B40" s="5" t="n">
        <v>390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chivement of Threshold Upto 750 million to 1 Billion | License Agreement | GlaxoSmithKline Intellectual Property | Relaunch Date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ales milestone payable upon achievement of threshold limit</t>
        </is>
      </c>
      <c r="B43" s="5" t="n">
        <v>350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chivement of Threshold Upto 750 million to 1 Billion | License Agreement | GlaxoSmithKline Intellectual Property | Relaunch Date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ales milestone payable upon achievement of threshold limit</t>
        </is>
      </c>
      <c r="B46" s="5" t="n">
        <v>350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chivement of Threshold Upto 750 million to 1 Billion | License Agreement | GlaxoSmithKline Intellectual Property | Relaunch Date Thr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ales milestone payable upon achievement of threshold limit</t>
        </is>
      </c>
      <c r="B49" s="5" t="n">
        <v>300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uccessful Completion of Mario Study | License Agreement | GlaxoSmithKline Intellectual Prope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velopment milestones recevied</t>
        </is>
      </c>
      <c r="B52" s="5" t="n">
        <v>735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pletion FURI, CARES, and NATURE Clinical Studies | License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velopment milestones recevied</t>
        </is>
      </c>
      <c r="B55" s="5" t="n">
        <v>10000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Maximum | License Agreement | GlaxoSmithKline Intellectual Prope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gulatory milestone payments receivable</t>
        </is>
      </c>
      <c r="B58" s="5" t="n">
        <v>49000000</v>
      </c>
      <c r="C58" s="6" t="n">
        <v>70000000</v>
      </c>
      <c r="D58" s="4" t="inlineStr">
        <is>
          <t xml:space="preserve"> </t>
        </is>
      </c>
      <c r="E58" s="4" t="inlineStr">
        <is>
          <t xml:space="preserve"> </t>
        </is>
      </c>
      <c r="F58" s="4" t="inlineStr">
        <is>
          <t xml:space="preserve"> </t>
        </is>
      </c>
      <c r="G58" s="4" t="inlineStr">
        <is>
          <t xml:space="preserve"> </t>
        </is>
      </c>
    </row>
    <row r="59">
      <c r="A59" s="4" t="inlineStr">
        <is>
          <t>Commercial milestones payments receivable</t>
        </is>
      </c>
      <c r="B59" s="5" t="n">
        <v>57500000</v>
      </c>
      <c r="C59" s="5" t="n">
        <v>115000000</v>
      </c>
      <c r="D59" s="4" t="inlineStr">
        <is>
          <t xml:space="preserve"> </t>
        </is>
      </c>
      <c r="E59" s="4" t="inlineStr">
        <is>
          <t xml:space="preserve"> </t>
        </is>
      </c>
      <c r="F59" s="4" t="inlineStr">
        <is>
          <t xml:space="preserve"> </t>
        </is>
      </c>
      <c r="G59" s="4" t="inlineStr">
        <is>
          <t xml:space="preserve"> </t>
        </is>
      </c>
    </row>
    <row r="60">
      <c r="A60" s="4" t="inlineStr">
        <is>
          <t>Sales milestone payments receivable</t>
        </is>
      </c>
      <c r="B60" s="4" t="inlineStr">
        <is>
          <t xml:space="preserve"> </t>
        </is>
      </c>
      <c r="C60" s="5" t="n">
        <v>242500000</v>
      </c>
      <c r="D60" s="4" t="inlineStr">
        <is>
          <t xml:space="preserve"> </t>
        </is>
      </c>
      <c r="E60" s="4" t="inlineStr">
        <is>
          <t xml:space="preserve"> </t>
        </is>
      </c>
      <c r="F60" s="4" t="inlineStr">
        <is>
          <t xml:space="preserve"> </t>
        </is>
      </c>
      <c r="G60" s="4" t="inlineStr">
        <is>
          <t xml:space="preserve"> </t>
        </is>
      </c>
    </row>
    <row r="61">
      <c r="A61" s="4" t="inlineStr">
        <is>
          <t>Development milestones receivable</t>
        </is>
      </c>
      <c r="B61" s="5" t="n">
        <v>72350000</v>
      </c>
      <c r="C61" s="6" t="n">
        <v>75500000</v>
      </c>
      <c r="D61" s="4" t="inlineStr">
        <is>
          <t xml:space="preserve"> </t>
        </is>
      </c>
      <c r="E61" s="4" t="inlineStr">
        <is>
          <t xml:space="preserve"> </t>
        </is>
      </c>
      <c r="F61" s="4" t="inlineStr">
        <is>
          <t xml:space="preserve"> </t>
        </is>
      </c>
      <c r="G61" s="4" t="inlineStr">
        <is>
          <t xml:space="preserve"> </t>
        </is>
      </c>
    </row>
    <row r="62">
      <c r="A62" s="4" t="inlineStr">
        <is>
          <t>Maximum | License Agreement | GlaxoSmithKline Intellectual Property | Relaunch Date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ales milestone payments receivable</t>
        </is>
      </c>
      <c r="B64" s="5" t="n">
        <v>179500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Maximum | License Agreement | GlaxoSmithKline Intellectual Property | Relaunch Date Tw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ales milestone payments receivable</t>
        </is>
      </c>
      <c r="B67" s="5" t="n">
        <v>1697500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Maximum | License Agreement | GlaxoSmithKline Intellectual Property | Relaunch Date Thre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ales milestone payments receivable</t>
        </is>
      </c>
      <c r="B70" s="5" t="n">
        <v>145500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Maximum | Achivement of Two Interim Milestone of Ongoing Mario Study | License Agreement | GlaxoSmithKline Intellectual Prope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velopment milestones receivable</t>
        </is>
      </c>
      <c r="B73" s="6" t="n">
        <v>3000000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ales Revenue Net | Customer Concentration Risk | Wholesaler On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ercentage of gross revenue</t>
        </is>
      </c>
      <c r="B76" s="4" t="inlineStr">
        <is>
          <t xml:space="preserve"> </t>
        </is>
      </c>
      <c r="C76" s="4" t="inlineStr">
        <is>
          <t xml:space="preserve"> </t>
        </is>
      </c>
      <c r="D76" s="4" t="inlineStr">
        <is>
          <t xml:space="preserve"> </t>
        </is>
      </c>
      <c r="E76" s="4" t="inlineStr">
        <is>
          <t xml:space="preserve"> </t>
        </is>
      </c>
      <c r="F76" s="11" t="n">
        <v>0.46</v>
      </c>
      <c r="G76" s="4" t="inlineStr">
        <is>
          <t xml:space="preserve"> </t>
        </is>
      </c>
    </row>
    <row r="77">
      <c r="A77" s="4" t="inlineStr">
        <is>
          <t>Sales Revenue Net | Customer Concentration Risk | Wholesaler Tw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Percentage of gross revenue</t>
        </is>
      </c>
      <c r="B79" s="4" t="inlineStr">
        <is>
          <t xml:space="preserve"> </t>
        </is>
      </c>
      <c r="C79" s="4" t="inlineStr">
        <is>
          <t xml:space="preserve"> </t>
        </is>
      </c>
      <c r="D79" s="4" t="inlineStr">
        <is>
          <t xml:space="preserve"> </t>
        </is>
      </c>
      <c r="E79" s="4" t="inlineStr">
        <is>
          <t xml:space="preserve"> </t>
        </is>
      </c>
      <c r="F79" s="11" t="n">
        <v>0.26</v>
      </c>
      <c r="G79" s="4" t="inlineStr">
        <is>
          <t xml:space="preserve"> </t>
        </is>
      </c>
    </row>
    <row r="80">
      <c r="A80" s="4" t="inlineStr">
        <is>
          <t>Sales Revenue Net | Customer Concentration Risk | Wholesaler Thre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ercentage of gross revenue</t>
        </is>
      </c>
      <c r="B82" s="4" t="inlineStr">
        <is>
          <t xml:space="preserve"> </t>
        </is>
      </c>
      <c r="C82" s="4" t="inlineStr">
        <is>
          <t xml:space="preserve"> </t>
        </is>
      </c>
      <c r="D82" s="4" t="inlineStr">
        <is>
          <t xml:space="preserve"> </t>
        </is>
      </c>
      <c r="E82" s="4" t="inlineStr">
        <is>
          <t xml:space="preserve"> </t>
        </is>
      </c>
      <c r="F82" s="11" t="n">
        <v>0.25</v>
      </c>
      <c r="G82" s="4" t="inlineStr">
        <is>
          <t xml:space="preserve"> </t>
        </is>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Activity in Each of Product Revenue Provision and Allowance Categories (Detail)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Balance</t>
        </is>
      </c>
      <c r="B4" s="6" t="n">
        <v>2057</v>
      </c>
      <c r="C4" s="6" t="n">
        <v>1541</v>
      </c>
    </row>
    <row r="5">
      <c r="A5" s="4" t="inlineStr">
        <is>
          <t>Provision related to current period revenue</t>
        </is>
      </c>
      <c r="B5" s="5" t="n">
        <v>0</v>
      </c>
      <c r="C5" s="5" t="n">
        <v>1347</v>
      </c>
    </row>
    <row r="6">
      <c r="A6" s="4" t="inlineStr">
        <is>
          <t>Changes in estimate related to prior period revenue</t>
        </is>
      </c>
      <c r="B6" s="5" t="n">
        <v>-26</v>
      </c>
      <c r="C6" s="5" t="n">
        <v>0</v>
      </c>
    </row>
    <row r="7">
      <c r="A7" s="4" t="inlineStr">
        <is>
          <t>Credit/payments</t>
        </is>
      </c>
      <c r="B7" s="5" t="n">
        <v>-410</v>
      </c>
      <c r="C7" s="5" t="n">
        <v>-1025</v>
      </c>
    </row>
    <row r="8">
      <c r="A8" s="4" t="inlineStr">
        <is>
          <t>Balance</t>
        </is>
      </c>
      <c r="B8" s="5" t="n">
        <v>1621</v>
      </c>
      <c r="C8" s="5" t="n">
        <v>1863</v>
      </c>
    </row>
    <row r="9">
      <c r="A9" s="4" t="inlineStr">
        <is>
          <t>Discounts and Chargeback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Balance</t>
        </is>
      </c>
      <c r="B11" s="5" t="n">
        <v>0</v>
      </c>
      <c r="C11" s="5" t="n">
        <v>255</v>
      </c>
    </row>
    <row r="12">
      <c r="A12" s="4" t="inlineStr">
        <is>
          <t>Provision related to current period revenue</t>
        </is>
      </c>
      <c r="B12" s="5" t="n">
        <v>0</v>
      </c>
      <c r="C12" s="5" t="n">
        <v>392</v>
      </c>
    </row>
    <row r="13">
      <c r="A13" s="4" t="inlineStr">
        <is>
          <t>Changes in estimate related to prior period revenue</t>
        </is>
      </c>
      <c r="B13" s="5" t="n">
        <v>0</v>
      </c>
      <c r="C13" s="5" t="n">
        <v>0</v>
      </c>
    </row>
    <row r="14">
      <c r="A14" s="4" t="inlineStr">
        <is>
          <t>Credit/payments</t>
        </is>
      </c>
      <c r="B14" s="5" t="n">
        <v>0</v>
      </c>
      <c r="C14" s="5" t="n">
        <v>-324</v>
      </c>
    </row>
    <row r="15">
      <c r="A15" s="4" t="inlineStr">
        <is>
          <t>Balance</t>
        </is>
      </c>
      <c r="B15" s="5" t="n">
        <v>0</v>
      </c>
      <c r="C15" s="5" t="n">
        <v>323</v>
      </c>
    </row>
    <row r="16">
      <c r="A16" s="4" t="inlineStr">
        <is>
          <t>Product Return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Balance</t>
        </is>
      </c>
      <c r="B18" s="5" t="n">
        <v>36</v>
      </c>
      <c r="C18" s="5" t="n">
        <v>73</v>
      </c>
    </row>
    <row r="19">
      <c r="A19" s="4" t="inlineStr">
        <is>
          <t>Provision related to current period revenue</t>
        </is>
      </c>
      <c r="B19" s="5" t="n">
        <v>0</v>
      </c>
      <c r="C19" s="5" t="n">
        <v>12</v>
      </c>
    </row>
    <row r="20">
      <c r="A20" s="4" t="inlineStr">
        <is>
          <t>Changes in estimate related to prior period revenue</t>
        </is>
      </c>
      <c r="B20" s="5" t="n">
        <v>0</v>
      </c>
      <c r="C20" s="5" t="n">
        <v>0</v>
      </c>
    </row>
    <row r="21">
      <c r="A21" s="4" t="inlineStr">
        <is>
          <t>Credit/payments</t>
        </is>
      </c>
      <c r="B21" s="5" t="n">
        <v>0</v>
      </c>
      <c r="C21" s="5" t="n">
        <v>-2</v>
      </c>
    </row>
    <row r="22">
      <c r="A22" s="4" t="inlineStr">
        <is>
          <t>Balance</t>
        </is>
      </c>
      <c r="B22" s="5" t="n">
        <v>36</v>
      </c>
      <c r="C22" s="5" t="n">
        <v>83</v>
      </c>
    </row>
    <row r="23">
      <c r="A23" s="4" t="inlineStr">
        <is>
          <t>Rebates and Incentiv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Balance</t>
        </is>
      </c>
      <c r="B25" s="5" t="n">
        <v>89</v>
      </c>
      <c r="C25" s="5" t="n">
        <v>1213</v>
      </c>
    </row>
    <row r="26">
      <c r="A26" s="4" t="inlineStr">
        <is>
          <t>Provision related to current period revenue</t>
        </is>
      </c>
      <c r="B26" s="5" t="n">
        <v>0</v>
      </c>
      <c r="C26" s="5" t="n">
        <v>943</v>
      </c>
    </row>
    <row r="27">
      <c r="A27" s="4" t="inlineStr">
        <is>
          <t>Changes in estimate related to prior period revenue</t>
        </is>
      </c>
      <c r="B27" s="5" t="n">
        <v>-26</v>
      </c>
      <c r="C27" s="5" t="n">
        <v>0</v>
      </c>
    </row>
    <row r="28">
      <c r="A28" s="4" t="inlineStr">
        <is>
          <t>Credit/payments</t>
        </is>
      </c>
      <c r="B28" s="5" t="n">
        <v>-31</v>
      </c>
      <c r="C28" s="5" t="n">
        <v>-699</v>
      </c>
    </row>
    <row r="29">
      <c r="A29" s="4" t="inlineStr">
        <is>
          <t>Balance</t>
        </is>
      </c>
      <c r="B29" s="5" t="n">
        <v>32</v>
      </c>
      <c r="C29" s="5" t="n">
        <v>1457</v>
      </c>
    </row>
    <row r="30">
      <c r="A30" s="4" t="inlineStr">
        <is>
          <t>Product Recall</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Balance</t>
        </is>
      </c>
      <c r="B32" s="5" t="n">
        <v>1932</v>
      </c>
      <c r="C32" s="5" t="n">
        <v>0</v>
      </c>
    </row>
    <row r="33">
      <c r="A33" s="4" t="inlineStr">
        <is>
          <t>Provision related to current period revenue</t>
        </is>
      </c>
      <c r="B33" s="5" t="n">
        <v>0</v>
      </c>
      <c r="C33" s="5" t="n">
        <v>0</v>
      </c>
    </row>
    <row r="34">
      <c r="A34" s="4" t="inlineStr">
        <is>
          <t>Changes in estimate related to prior period revenue</t>
        </is>
      </c>
      <c r="B34" s="5" t="n">
        <v>0</v>
      </c>
      <c r="C34" s="5" t="n">
        <v>0</v>
      </c>
    </row>
    <row r="35">
      <c r="A35" s="4" t="inlineStr">
        <is>
          <t>Credit/payments</t>
        </is>
      </c>
      <c r="B35" s="5" t="n">
        <v>-379</v>
      </c>
      <c r="C35" s="5" t="n">
        <v>0</v>
      </c>
    </row>
    <row r="36">
      <c r="A36" s="4" t="inlineStr">
        <is>
          <t>Balance</t>
        </is>
      </c>
      <c r="B36" s="6" t="n">
        <v>1553</v>
      </c>
      <c r="C3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par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 and Basis of Preparation</t>
        </is>
      </c>
      <c r="B4" s="4" t="inlineStr">
        <is>
          <t xml:space="preserve">1. Description of Business and Basis of Preparation Organization SCYNEXIS, Inc. (“SCYNEXIS” or the “Company”) is a Delaware corporation formed on November 4, 1999. SCYNEXIS is a biotechnology company, headquartered in Jersey City, New Jersey, and is pioneering innovative medicines to overcome and prevent difficult-to-treat and drug-resistant infections. The Company is developing its proprietary class of enfumafungin-derived antifungal compounds (“fungerps") as broad-spectrum, systemic antifungal agents for multiple fungal indications. Ibrexafungerp is the first representative of this novel class of antifungals with additional assets from the “fungerp” family, including SCY-247, in preclinical stages of development. In June 2021, the U.S. Food and Drug Administration (“FDA”) approved BREXAFEMME (ibrexafungerp tablets) for treatment of patients with vulvovaginal candidiasis (“VVC”), also known as vaginal yeast infection, and in December 2022, the Company announced that the FDA approved a second indication for BREXAFEMME for the reduction in the incidence of recurrent vulvovaginal candidiasis ("RVVC"). In March 2023, the Company entered into a license agreement (the "GSK License Agreement") with GlaxoSmithKline Intellectual Property (No. 3) Limited ("GSK") in which the Company granted GSK an exclusive (even as to the Company and its affiliates), royalty-bearing, sublicensable license for the development and commercialization of ibrexafungerp, including the approved product BREXAFEMME, for all indications, in all countries other than Greater China and certain other countries already licensed to third parties. Following a review by GSK of the manufacturing process and equipment at the vendor that manufactures the ibrexafungerp drug substance, the Company became aware that a non-antibacterial beta-lactam drug substance was manufactured using equipment common to the manufacturing process for ibrexafungerp. Current FDA draft guidance recommends segregating the manufacture of non-antibacterial beta-lactam compounds from other compounds since beta-lactam compounds have the potential to act as sensitizing agents that may trigger hypersensitivity or an allergic reaction in some people. In the absence of the recommended segregation, there is a risk of cross contamination. It is not known whether any ibrexafungerp has been contaminated with a beta-lactam compound and the Company has not received reports of any adverse events due to the possible beta-lactam cross contamination. Nonetheless, out of an abundance of caution and in line with GSK’s recommendation, the Company has recalled BREXAFEMME® (ibrexafungerp tablets) from the market and placed a temporary hold on clinical studies of ibrexafungerp, including the Phase 3 MARIO study. The patient-level and clinical product recall is ongoing and the Company is working with an experienced vendor to manage the process. In September 2023, after the Company announced its voluntary clinical hold, the FDA concurred with the Company's voluntary hold and placed a clinical hold. The Company is working with the FDA to discuss paths for resolution of this issue. The clinical hold and recall affect the Company's two ongoing clinical studies: the Phase 3 MARIO study and a Phase 1 lactation study. The hold does not impact the recently completed FURI, CARES, VANQUISH and SCYNERGIA clinical studies, for which dosing is complete. The FDA determined that the compassionate use program for ibrexafungerp, which provides ibrexafungerp to patients with limited or no other treatment options, can continue provided the patient’s treating physician concludes a favorable benefit-risk assessment and the patient is made aware of and consents to the risk. This applies to patients currently in the program, as well as for new patients, pending confirmation of available supply. The Company's preclinical stage compound, SCY-247, is not affected by these developments. The Company had an accumulated deficit of $ 354.8 million at March 31, 2024. The Company's capital resources primarily comprised cash and cash equivalents and investments of $ 94.2 million at March 31, 2024. While the Company believes its capital resources are sufficient to fund the Company’s on-going operations for a period of at least 12 months subsequent to the issuance of the accompanying unaudited condensed consolidated financial statements, the Company's liquidity could be materially affected over this period by: (1) its ability to raise additional capital through equity offerings, debt financings, or other non-dilutive third-party funding; (2) costs associated with new or existing strategic alliances, or licensing and collaboration arrangements; (3) negative regulatory events or unanticipated costs related to its development of ibrexafungerp; (4) its ability to successfully achieve the development, regulatory, and commercial milestones under its License Agreement with GSK; and (5) any other unanticipated material negative events or costs. One or more of these events or costs could materially affect the Company’s liquidity. If the Company is unable to meet its obligations when they become due, the Company may have to delay expenditures, reduce the scope of its research and development programs, or make significant changes to its operating plan. The accompanying unaudited condensed consolidated financial statements do not include any adjustments that might result from the outcome of this uncertainty. The unaudited condensed consolidated financial statements include the accounts of the Company and its wholly-owned subsidiary. Intercompany balances and transactions are eliminated in consolidation. Use of Estimates The preparation of the unaudited condensed consolidated financial statements in conformity with U.S. GAAP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and judgments include: revenue recognition including gross to net estimates and the identification of performance obligations in licensing arrangements; estimates for the relative standalone selling price and measure of progress under the input method for the GSK License Agreement; estimates for product recall reserves; determination of the fair value of stock-based compensation grants; the estimate of services and effort expended by third-party research and development service providers used to recognize research and development expense; and the estimates and assumptions utilized in measuring the fair values of the warrant and derivative liabilities each reporting period. Unaudited Condensed Consolidated Financial Information The accompanying unaudited condensed consolidated financial statements and notes have been prepared in accordance with accounting principles generally accepted in the United States (“US GAAP”), as contained in the Financial Accounting Standards Board (“FASB”) Accounting Standards Codification (the “Codification” or “ASC”) for interim financial information. In the opinion of management, the interim financial information includes all adjustments of a normal recurring nature necessary for a fair presentation of the results of operations, financial position, and cash flows. The results of operations for the three months ended March 31, 2024, are not necessarily indicative of the results for the full year or the results for any future periods. These unaudited condensed consolidated financial statements should be read in conjunction with the financial statements and notes set forth in the Company’s Annual Report on Form 10-K filed with the Securities and Exchange Commission (“SEC”) on March 28, 202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accompanying unaudited condensed consolidated financial statements and notes follow the same significant accounting policies as those described in the notes to the audited consolidated financial statements of the Company for the year ended December 31, 2023, except as described below. Basic and Diluted Net Income (Loss) per Share of Common Stock The Company calculates net income (loss) per common share in accordance with ASC 260, Earnings Per Share . Basic net income (loss) per common share for the three months ended March 31, 2024 and 2023 was determined by dividing net income (loss) applicable to common stockholders by the weighted average number of common shares outstanding during the period. Per ASC 260, Earnings Per Share, the weighted average number of common shares outstanding utilized for determining the basic net income (loss) per common share for the three months ended March 31, 2024 includes the outstanding prefunded warrants to purchase 7,516,267 and 3,200,000 shares of common stock issued in the April 2022 public offering and December 2020 public offering, respectively. The outstanding prefunded warrants to purchase 11,303,667 and 3,200,000 shares of common stock issued in the April 2022 public offering and December 2020 public offering were included in the three months ended March 31, 2023, respectively. Diluted net income (loss) per common share for the three months ended March 31, 2024 and 2023 was determined as follows (in thousands, except share and per share amounts):
Three Months Ended March 31,
2024 2023
Net income (loss) allocated to common shares $ 411 $ ( 33,876 )
Weighted average common shares outstanding – basic 48,245,559 47,757,246
Dilutive effect of restricted stock units 319,492 —
Weighted average common shares outstanding – diluted 48,565,051 47,757,246
Net income (loss) per share – diluted $ 0.01 $ ( 0.71 ) The following potentially dilutive shares of com mon stock and outstanding restricted stock units that contain certain performance contingencies have not been included in the computation of diluted net income (loss) per share for the three months ended March 31, 2024 and 2023, as the result would be anti-dilutive or the performance contingencies have not been met:
Three Months Ended March 31,
2024 2023
Outstanding stock options 2,716,602 1,931,389
Outstanding restricted stock units 600,000 2,214,490
Warrants to purchase common stock associated with December 2020 public offering - Series 2 6,800,000 6,800,000
Warrants to purchase common stock associated with April 2022 public offering 15,000,000 15,000,000
Warrants to purchase common stock associated with Loan Agreement 198,811 198,811
Common stock associated with March 2019 Notes 1,138,200 1,138,200
Warrants to purchase common stock associated with Danforth 50,000 50,000
Total 26,503,613 27,332,890 Reclassification of Prior Year Amounts Certain prior year amounts within the changes in operating assets and liabilities on the unaudited condensed consolidated statement of cash flows have been reclassified for consistency with the current year presentation. Recently Adopted Accounting Pronouncements In August 2020, the FASB issued ASU No. 2020-06, Debt—Debt with Conversion and Other Options and Derivatives and Hedging—Contracts in Entity’s Own Equity: Accounting for Convertible Instruments and Contracts in and Entity’s Own Equity (“ASU 2020-06”). The amendments in ASU 2020-06 reduce the number of accounting models for convertible debt instruments and revises certain guidance relating to the derivative scope exception and earnings per share. The amendments in ASU 2020-06 are effective for public business entities that meet the definition of a SEC filer and a smaller reporting company for fiscal years beginning after December 15, 2023, and interim periods within those years. The Company adopted ASU 2020-06 on January 1, 2024 and the adoption did no t materially impact the unaudited condensed consolidated financial statements. Recently Issued Accounting Pronouncements In November 2023, the FASB issued ASU No. 2023-07, Segment Reporting (Topic 280), Improvements to Reportable Segment Disclosures, which introduced new guidance on disclosures for reportable segments and significant segment expenses, including for entities with a single reportable segment. This guidance is effective for the Company for annual reporting periods beginning January 1, 2024 and interim periods beginning January 1, 2025. As a smaller reporting company, the Company is currently evaluating the impact ASU 2023-07 will have on its consolidated financial statements. In December 2023, the FASB issued ASU No. 2023-09, Income Taxes (Topic 740), Improvements to Income Tax Disclosures, which introduced new guidance on disclosures for income taxes, including enhancements to the rate reconciliation and income taxes paid disclosures. This guidance is effective for the Company for annual reporting periods beginning January 1, 2025. As a smaller reporting company, the Company is currently evaluating the impact ASU 2023-09 will have on its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 xml:space="preserve">3. Investments The following table summarizes the investments at March 31, 2024 (in thousands):
Amortized Unrealized Unrealized Fair Value
As of March 31, 2024
Maturities &lt; 1 Year
Corporate bonds $ 42,248 $ 17 $ ( 34 ) $ 42,231
Agency bonds 2,514 — ( 2 ) 2,512
Total short-term investments $ 44,762 $ 17 $ ( 36 ) $ 44,743
Maturities &gt; 1 Year
Corporate bonds $ 13,943 $ 33 $ ( 17 ) $ 13,959
Total investments $ 13,943 $ 33 $ ( 17 ) $ 13,959
As of December 31, 2023
Maturities &lt; 1 Year
Corporate bonds $ 35,286 $ 25 $ ( 13 ) $ 35,298
Agency bonds 5,026 6 — 5,032
Total short-term investments $ 40,312 $ 31 $ ( 13 ) $ 40,330
Maturities &gt; 1 Year
Corporate bonds $ 23,594 $ 143 $ ( 9 ) $ 23,728
Total investments $ 23,594 $ 143 $ ( 9 ) $ 23,728 The Company carries investments at amortized cost. As of March 31, 2024 and December 31, 2023, the fair value of the corporate and agency bonds totals $ 58.7 million and $ 64.1 million, respectively, which is determined based on “Level 2” inputs, which consist of quoted prices for similar assets in active markets. The Company has evaluated the unrealized loss position in the corporate and agency bonds as of the balance sheet dates and did not consider it to be indicative of an other-than-temporary impairment as the securities are highly-rated and the Company expects to realize the full principal amount at matur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in thousands):
March 31, 2024 December 31, 2023
Prepaid research and development services $ 499 $ 196
Prepaid insurance 279 264
Other prepaid expenses 249 182
Other current assets 556 4,906
Total prepaid expenses and other current assets $ 1,583 $ 5,5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01:15Z</dcterms:created>
  <dcterms:modified xmlns:dcterms="http://purl.org/dc/terms/" xmlns:xsi="http://www.w3.org/2001/XMLSchema-instance" xsi:type="dcterms:W3CDTF">2024-05-08T20:01:15Z</dcterms:modified>
</cp:coreProperties>
</file>